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 of Cash " sheetId="7" r:id="rId7"/>
    <s:sheet name="Nature of Operations and Summar" sheetId="8" r:id="rId8"/>
    <s:sheet name="Property, Plant and Equipment (" sheetId="9" r:id="rId9"/>
    <s:sheet name="Due to Related Party" sheetId="10" r:id="rId10"/>
    <s:sheet name="Loans Payable - Stockholders" sheetId="11" r:id="rId11"/>
    <s:sheet name="Convertible Notes Payable" sheetId="12" r:id="rId12"/>
    <s:sheet name="Derivatives and Fair Value Inst" sheetId="13" r:id="rId13"/>
    <s:sheet name="Stockholders' Equity" sheetId="14" r:id="rId14"/>
    <s:sheet name="Commitments and Contingencies" sheetId="15" r:id="rId15"/>
    <s:sheet name="Income Taxes" sheetId="16" r:id="rId16"/>
    <s:sheet name="Related Party Transactions" sheetId="17" r:id="rId17"/>
    <s:sheet name="Basis of Reporting - Going Conc" sheetId="18" r:id="rId18"/>
    <s:sheet name="Subsequent Events" sheetId="19" r:id="rId19"/>
    <s:sheet name="Nature of Operations and Summ20" sheetId="20" r:id="rId20"/>
    <s:sheet name="Property, Plant and Equipment21" sheetId="21" r:id="rId21"/>
    <s:sheet name="Convertible Notes Payable (Tabl" sheetId="22" r:id="rId22"/>
    <s:sheet name="Derivatives and Fair Value In23" sheetId="23" r:id="rId23"/>
    <s:sheet name="Income Taxes (Tables)" sheetId="24" r:id="rId24"/>
    <s:sheet name="Related Party Transactions (Tab" sheetId="25" r:id="rId25"/>
    <s:sheet name="Nature of Operations and Summ26" sheetId="26" r:id="rId26"/>
    <s:sheet name="Property, Plant and Equipment27" sheetId="27" r:id="rId27"/>
    <s:sheet name="Property, Plant and Equipment28" sheetId="28" r:id="rId28"/>
    <s:sheet name="Due to Related Party (Details)" sheetId="29" r:id="rId29"/>
    <s:sheet name="Loans Payable - Stockholders (D" sheetId="30" r:id="rId30"/>
    <s:sheet name="Convertible Notes Payable (Deta" sheetId="31" r:id="rId31"/>
    <s:sheet name="Convertible Notes Payable (De32" sheetId="32" r:id="rId32"/>
    <s:sheet name="Convertible Notes Payable (De33" sheetId="33" r:id="rId33"/>
    <s:sheet name="Convertible Notes Payable (De34" sheetId="34" r:id="rId34"/>
    <s:sheet name="Convertible Notes Payables (Det" sheetId="35" r:id="rId35"/>
    <s:sheet name="Convertible Notes Payable (De36" sheetId="36" r:id="rId36"/>
    <s:sheet name="Convertible Note Payable (Detai" sheetId="37" r:id="rId37"/>
    <s:sheet name="Convertible Notes Payables (D38" sheetId="38" r:id="rId38"/>
    <s:sheet name="Derivatives and Fair Value In39" sheetId="39" r:id="rId39"/>
    <s:sheet name="Derivatives and Fair Value In40" sheetId="40" r:id="rId40"/>
    <s:sheet name="Derivatives and Fair Value In41" sheetId="41" r:id="rId41"/>
    <s:sheet name="Stockholders' Equity (Details)" sheetId="42" r:id="rId42"/>
    <s:sheet name="Commitments and Contingencies (" sheetId="43" r:id="rId43"/>
    <s:sheet name="Income Taxes (Details)" sheetId="44" r:id="rId44"/>
    <s:sheet name="Income Taxes (Details Textual)" sheetId="45" r:id="rId45"/>
    <s:sheet name="Related Party Transactions (Det" sheetId="46" r:id="rId46"/>
    <s:sheet name="Related Party Transactions (D47" sheetId="47" r:id="rId47"/>
    <s:sheet name="Basis of Reporting - Going Co48" sheetId="48" r:id="rId48"/>
    <s:sheet name="Subsequent Events (Details)" sheetId="49" r:id="rId49"/>
  </s:sheets>
  <s:definedNames/>
  <s:calcPr calcId="124519" calcMode="auto" fullCalcOnLoad="1"/>
</s:workbook>
</file>

<file path=xl/sharedStrings.xml><?xml version="1.0" encoding="utf-8"?>
<sst xmlns="http://schemas.openxmlformats.org/spreadsheetml/2006/main" uniqueCount="636">
  <si>
    <t>Document and Entity Information - shares</t>
  </si>
  <si>
    <t>3 Months Ended</t>
  </si>
  <si>
    <t>Mar. 31, 2016</t>
  </si>
  <si>
    <t>May. 23, 2016</t>
  </si>
  <si>
    <t>Document and Entity Information [Abstract]</t>
  </si>
  <si>
    <t>Entity Registrant Name</t>
  </si>
  <si>
    <t>Medifirst Solutions, Inc.</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solidated Balance Sheets - USD ($)</t>
  </si>
  <si>
    <t>Dec. 31, 2015</t>
  </si>
  <si>
    <t>Current Assets:</t>
  </si>
  <si>
    <t>Cash</t>
  </si>
  <si>
    <t>Notes receivable (investor)</t>
  </si>
  <si>
    <t xml:space="preserve"> </t>
  </si>
  <si>
    <t>Inventory</t>
  </si>
  <si>
    <t>Total current assets</t>
  </si>
  <si>
    <t>Property, Plant and Equipment, net</t>
  </si>
  <si>
    <t>Other Assets</t>
  </si>
  <si>
    <t>Intangible Asset -License Agreement, net</t>
  </si>
  <si>
    <t>Total other assets</t>
  </si>
  <si>
    <t>Total Assets</t>
  </si>
  <si>
    <t>Liabilities</t>
  </si>
  <si>
    <t>Accounts payable and accrued expenses</t>
  </si>
  <si>
    <t>Accrued expenses - officer's compensation</t>
  </si>
  <si>
    <t>Due to related party</t>
  </si>
  <si>
    <t>Loans payable - stockholders</t>
  </si>
  <si>
    <t>Note Payable for license agreement</t>
  </si>
  <si>
    <t>Convertible notes payable</t>
  </si>
  <si>
    <t>Derivative Liabilities</t>
  </si>
  <si>
    <t>Total current liabilities</t>
  </si>
  <si>
    <t>Commitments &amp; Contingencies (Note 10)</t>
  </si>
  <si>
    <t>Stockholders' Equity:</t>
  </si>
  <si>
    <t>Common stock, $0.0001 par value; 1,500,000,000 shares authorized, 41,588,879 and 35,101,750 shares issued and outstanding, respectively</t>
  </si>
  <si>
    <t>Additional paid in capital</t>
  </si>
  <si>
    <t>Accumulated deficit</t>
  </si>
  <si>
    <t>Total Stockholders' Deficit</t>
  </si>
  <si>
    <t>Total Liabilities and Stockholders' Deficit</t>
  </si>
  <si>
    <t>Series A preferred stock</t>
  </si>
  <si>
    <t>Preferred stock</t>
  </si>
  <si>
    <t>Series B Preferred Stock</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Mar. 31, 2015</t>
  </si>
  <si>
    <t>Statements of Operations [Abstract]</t>
  </si>
  <si>
    <t>Consulting fee revenue</t>
  </si>
  <si>
    <t>Product sales, net</t>
  </si>
  <si>
    <t>Total Revenues</t>
  </si>
  <si>
    <t>Cost of goods sold</t>
  </si>
  <si>
    <t>Gross income</t>
  </si>
  <si>
    <t>Expenses:</t>
  </si>
  <si>
    <t>Officer's compensation</t>
  </si>
  <si>
    <t>Advertising and promotion</t>
  </si>
  <si>
    <t>Computer and internet</t>
  </si>
  <si>
    <t>Consulting fees</t>
  </si>
  <si>
    <t>Professional fees</t>
  </si>
  <si>
    <t>Provision for bad debts</t>
  </si>
  <si>
    <t>Rent</t>
  </si>
  <si>
    <t>Travel</t>
  </si>
  <si>
    <t>Other</t>
  </si>
  <si>
    <t>Total Operating Expenses</t>
  </si>
  <si>
    <t>Net loss from Operations before other income, expenses</t>
  </si>
  <si>
    <t>Other income and (expenses)</t>
  </si>
  <si>
    <t>Interest expense</t>
  </si>
  <si>
    <t>Interest income</t>
  </si>
  <si>
    <t>Change in Fair Value -Derivatives</t>
  </si>
  <si>
    <t>Net loss</t>
  </si>
  <si>
    <t>Loss per common share - Basic and fully diluted</t>
  </si>
  <si>
    <t>Weighted average number of shares outstanding - Basic and fully diluted</t>
  </si>
  <si>
    <t>Consolidated Statement of Stockholders' Equity - USD ($)</t>
  </si>
  <si>
    <t>Total</t>
  </si>
  <si>
    <t>Common Stock</t>
  </si>
  <si>
    <t>Preferred Class A</t>
  </si>
  <si>
    <t>Preferred Class B</t>
  </si>
  <si>
    <t>Additional Paid in Capital</t>
  </si>
  <si>
    <t>Accumulated Deficit</t>
  </si>
  <si>
    <t>Beginning Balance at Dec. 31, 2014</t>
  </si>
  <si>
    <t>Beginning Balance, Shares at Dec. 31, 2014</t>
  </si>
  <si>
    <t>Issuance of common shares upon partial conversion of note at $0.0001 per share</t>
  </si>
  <si>
    <t>Issuance of common shares upon partial conversion of note at $0.0001 per share, Shares</t>
  </si>
  <si>
    <t>Cancellation of common shares</t>
  </si>
  <si>
    <t>Cancellation of common shares, Shares</t>
  </si>
  <si>
    <t>Issuance of common shares upon partial conversion of note at $0.0005 per share</t>
  </si>
  <si>
    <t>Issuance of common shares upon partial conversion of note at $0.0005 per share, Shares</t>
  </si>
  <si>
    <t>Contribution to additional paid in capital</t>
  </si>
  <si>
    <t>Issuance of common shares to acquire subsidiary at $0.015 per share</t>
  </si>
  <si>
    <t>Issuance of common shares to acquire subsidiary at $0.015 per share, Shares</t>
  </si>
  <si>
    <t>Issuance of common shares for services $0.01 per share</t>
  </si>
  <si>
    <t>Issuance of common shares for services $0.01 per share, Shares</t>
  </si>
  <si>
    <t>Issuance of common shares to investor $0.01 per share</t>
  </si>
  <si>
    <t>Issuance of common shares to investor $0.01 per share, Shares</t>
  </si>
  <si>
    <t>Additional paid in capital on debt discount related to the intrinsic beneficial conversion feature</t>
  </si>
  <si>
    <t>Ending Balance at Dec. 31, 2015</t>
  </si>
  <si>
    <t>Ending Balance, Shares at Dec. 31, 2015</t>
  </si>
  <si>
    <t>Issuance of common shares upon partial conversion of note at $0.00275 per share</t>
  </si>
  <si>
    <t>Issuance of common shares upon partial conversion of note at $0.00275 per share, Shares</t>
  </si>
  <si>
    <t>Issuance of common shares upon partial conversion of note at $0.003355 per share</t>
  </si>
  <si>
    <t>Issuance of common shares upon partial conversion of note at $0.003355 per share, Shares</t>
  </si>
  <si>
    <t>Issuance of Series B Preferred shares as part consideration for license agreement</t>
  </si>
  <si>
    <t>Issuance of Series B Preferred shares as part consideration for license agreement, Shares</t>
  </si>
  <si>
    <t>Issuance of Series B preferred shares as payment for inventory</t>
  </si>
  <si>
    <t>Issuance of Series B preferred shares as payment for inventory, Shares</t>
  </si>
  <si>
    <t>Issuance of common shares upon conversion of 3,400 shares of Series B Preferred Stock</t>
  </si>
  <si>
    <t>Issuance of common shares upon conversion of 3,400 shares of Series B Preferred Stock, Shares</t>
  </si>
  <si>
    <t>Additional paid in capital from derivative liability on debt conversion</t>
  </si>
  <si>
    <t>Ending Balance at Mar. 31, 2016</t>
  </si>
  <si>
    <t>Ending Balance, Shares at Mar. 31, 2016</t>
  </si>
  <si>
    <t>Consolidated Statement of Stockholders' Equity (Parenthetical) - $ / shares</t>
  </si>
  <si>
    <t>12 Months Ended</t>
  </si>
  <si>
    <t>Issuance of common shares upon partial conversion of note, share price</t>
  </si>
  <si>
    <t>Issuance of common shares upon partial conversion of note, share price one</t>
  </si>
  <si>
    <t>Issuance of common shares upon partial conversion of note, share price two</t>
  </si>
  <si>
    <t>Issuance of common shares upon partial conversion of note, share price three</t>
  </si>
  <si>
    <t>Issuance of common shares upon partial conversion of note, share price four</t>
  </si>
  <si>
    <t>Issuance of common shares upon partial conversion of note, share price five</t>
  </si>
  <si>
    <t>Issuance of common shares to acquire subsidiary, share price</t>
  </si>
  <si>
    <t>Issuance of common shares upon partial conversion of note, share price six</t>
  </si>
  <si>
    <t>Issuance of common shares upon partial conversion of note, share price seven</t>
  </si>
  <si>
    <t>Issuance of common shares upon partial conversion of note, share price eight</t>
  </si>
  <si>
    <t>Issuance of common shares upon partial conversion of note, share price nine</t>
  </si>
  <si>
    <t>Issuance of common shares for services , share price</t>
  </si>
  <si>
    <t>Issuance of common shares to investor, share price</t>
  </si>
  <si>
    <t>Issuance of common shares for services, share price one</t>
  </si>
  <si>
    <t>Issuance of common shares upon conversion of Series B Preferred Stock</t>
  </si>
  <si>
    <t>Consolidated Statement of Cash Flows (Unaudited) - USD ($)</t>
  </si>
  <si>
    <t>Cash flows from operating activities:</t>
  </si>
  <si>
    <t>Adjustments to reconcile net loss to net cash used by operating activities:</t>
  </si>
  <si>
    <t>Depreciation &amp; amortization expense</t>
  </si>
  <si>
    <t>Provision for doubtful accounts</t>
  </si>
  <si>
    <t>Accrued Interest Receivable</t>
  </si>
  <si>
    <t>Prepaid expenses</t>
  </si>
  <si>
    <t>Interest/excess of fair value of shares issued to repay loans</t>
  </si>
  <si>
    <t>Capitalized rent expense</t>
  </si>
  <si>
    <t>Notes payable derivatives</t>
  </si>
  <si>
    <t>Stockholder's loan</t>
  </si>
  <si>
    <t>Net cash used by operating activities</t>
  </si>
  <si>
    <t>Cash flows from investing activities:</t>
  </si>
  <si>
    <t>Net cash used by investing activities</t>
  </si>
  <si>
    <t>Cash flows from financing activities:</t>
  </si>
  <si>
    <t>Bank overdraft</t>
  </si>
  <si>
    <t>Proceeds from convertible notes payable</t>
  </si>
  <si>
    <t>Net cash provided by financing activities</t>
  </si>
  <si>
    <t>Net increase (decrease) in cash</t>
  </si>
  <si>
    <t>Cash at beginning of period</t>
  </si>
  <si>
    <t>Cash at end of period</t>
  </si>
  <si>
    <t>Cash paid during the period for:</t>
  </si>
  <si>
    <t>Interest</t>
  </si>
  <si>
    <t>Income taxes</t>
  </si>
  <si>
    <t>Nature of Operations and Summary of Significant Accounting Policies</t>
  </si>
  <si>
    <t>Nature of Operations and Summary of Significant Accounting Policies [Abstract]</t>
  </si>
  <si>
    <t>NATURE OF OPERATIONS AND SUMMARY OF SIGNIFICANT ACCOUNTING POLICIES</t>
  </si>
  <si>
    <t>Note 1. NATURE OF OPERATIONS AND SUMMARY OF SIGNIFICANT ACCOUNTING POLICIES Organization Medifirst Solutions, Inc. ("MSI" or the "Company") was incorporated in Nevada in November 2010. The Company has not generated significant sales to date. The Company intends to have a diverse product line of consumer products. Since inception, the Company has been engaged in business planning activities, including researching the industry, identifying target markets for the Company's products, developing the Company's models and financial forecasts, performing due diligence regarding potential geographic locations most suitable for establishing the Company's offices and identifying future sources of capital. At the present time, the Company is building products and affiliations in and related to the cosmetic healthcare industry. Pursuant to a sale and purchase agreement dated August 19, 2015 between the Company and the Company's president, the Company acquired 100% of the equity interests in Medical Lasers Manufacturer, Inc. ("MLM") with the total purchase price of 20,000 shares of the Company's common stock at $0.001 per share (or $20). The fair value of the acquired entity was $20. The transaction was considered as a business acquisition and accordingly the acquisition method of accounting has been applied. MLM had no assets at the date of the business combination. The Consolidated financial statements include the accounts of MSI and its only wholly owned subsidiary, MLM. All material intercompany balances and transactions have been eliminated in consolidation. The Company’s activities are subject to significant risks and uncertainties, including failing to secure additional funding to operationalize the Company’s current technology. Basis of Presentation The accompanying unaudited financial statements have been prepared in accordance with U.S. generally accepted accounting principles for interim financial information. Certain information and footnote disclosures normally included in annual financial statements prepared in accordance with U.S. generally accepted accounting principles have been condensed or omitted pursuant to such principles and regulations of the Securities and Exchange Commission for Form 10-Q. All adjustments, consisting of normal recurring adjustments, have been made which, in the opinion of management, are necessary for a fair presentation of the results of interim periods. The results of operations for such interim periods are not necessarily indicative of the results that may be expected for a full year because of, among other things, seasonality factors in the retail business. The unaudited financial statements contained herein should be read in conjunction with the audited financial statements and notes thereto for the fiscal year ended December 31, 2015. 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is recognized at the time the product is delivered or services are performed. Provision for sales returns are estimated based on the Company's historical return experience. Revenue is presented net of returns. Notes receivable (Investor) In January 2016 the company entered into a securities purchase agreement with an investor (as more fully described in Note 5 below). As part of that agreement, the company issued convertible 8% notes payable to the investor in the amounts of $105,000, $50,000, $50,000 and $46,803. Two of these notes will close subsequent to March 31, 2016 and are secured by fully collateralized promissory notes issued by the Investor to the Company in the total amount of $96,803 ($50,000 and $46,803 - also known as the "back-end notes") and are reported in the balance sheet at $93,130 net of legal fees in the amount of $4,840 plus accrued interest of $1,167. These notes bear interest at the rate of 8% per annum. Interest income in the amount of $1,167 has been accrued for the quarter ended March 31, 2016 on these back-end notes. Accounts Receivable The Company extends credit to its customers in the normal course of business and performs ongoing credit evaluations of its customers, maintaining an allowance for potential credit losses. Accounts receivable is reported net of the allowance for doubtful accounts. The allowance is based on management's estimate of the amount of receivables that will actually be collected. Inventory Inventory consists of finished goods and is stated at the lower of cost (first-in, first-out) or market value. Equipment Equipment, consisting of computer equipment, is stated at cost less accumulated depreciation. Depreciation is calculated using the straight-line method over the estimated useful lives of the assets, of five years. Long-Lived Assets The Company reviews long-lived assets, such as equipment, for impairment whenever events or changes in circumstances indicate the carrying amount may not be recoverable. Recoverability of assets to be held and used is measured by a comparison of the carrying amount of an asset to estimated undiscounted future cash flows expected to be generated by the asset. If the carrying amount of an asset exceeds the estimated future cash flows, an impairment loss will be recorded by the amount the carrying value exceeds the fair value of the asset. In August 2015, the Company's wholly-owned subsidiary MLM, acquired a trademark for $20,000. Due to the uncertainty of future cash flows from the trademark, management has deemed it to be impaired and recorded an impairment expense of $20,000 in September 2015. Intangible Asset- Licensing Agreement On March 8th 2016, the company, through its sole wholly-owned subsidiary ("Licensee"), entered into a Product and Know-How License Agreement ("Agreement") with a Florida Corporation ("Licensor"). This Florida Corporation is owned by a related party – the son of the Company’s CEO. The license provides with respect to the Technology, Licensor hereby grants to Licensee an irrevocable, nontransferable, royalty-bearing license, with a right of sublicense (the “License”), throughout the Territory in the Field of Use, whether or not under the Licensed Patent, to: ● use or submit or deliver the Technology and/or any Product to any regulatory body throughout the Territory for purposes of obtaining approval to make, Sell, offer for Sale, import, export and distribute the Technology or Products; and ● use or copy the Technology and/or any Product; and ● market, make, have made, Sell, offer for Sale, import and distribute Products; and ● sublicense the Technology as set forth in Article 4 below; and ● prepare, or have prepared on its behalf, modifications, enhancements and/or derivative works of the Technology. In connection with the license granted under Section 2.1 above, Licensor hereby grants to Licensee a license to the Licensed Patents, whether now existing or hereafter acquired. The consideration for the licensing agreement consisted of the issuance of 25,000 Series B Preferred stock shares to the Licensor (at par) plus a $150,000 promissory note issued by the Company to the licensor. The last part of the consideration in this license agreement is the royalty payments which have not taken effect yet as they are based on sales for which the company has none. Both the stock issuance and promissory notes have "claw-back" provisions should certain events fail to occur. The licensing agreement is for a ten year period effective from March 8th 2016. The cost of the licensing agreement is being amortized over its ten-year period and charged to income on a straight-line basis. Debt Issues Costs and Debt Discount The Company may pay debt issue costs, and record debt discounts in connection with raising funds through the issuance of convertible debt. These costs are amortized over the life of the debt to interest expense. If a conversion of the underlying debt occurs, a proportionate share of the unamortized amounts is immediately expensed. For March 31, 2016 and retroactively, the Company has early-adopted ASU 2015-03: Simplifying the Presentation of Debt Issuance Costs and has reflected the deferred financing costs as a direct reduction of the related debt (See Note 7 to Consolidated Financial Statements). 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 Derivative Liabilities Fair value accounting requires bifurcation of embedded derivative instruments such as conversion features in convertible debt or equity instruments, and measurement of their fair value for accounting purposes. The Company assessed its securities for purposes of determining the proper accounting treatment and valuation as set forth in the Statement of Financial Accounting Standard ASC 820–10–35–37 Fair Value in Financial Instruments Accounting for Derivative Instruments and Hedging Activiti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the derivative liabilities are determined, they
are adjusted to reflect fair value at each reporting period end, with any increase or decrease in the fair value being recorded in results of operations as an adjustment to fair value of derivatives.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s of the condensed consolidated balance sheets and the reported amounts of revenues and expenses during the reporting periods. Actual results could differ from those estimates. Financial Instruments The carrying amounts reported in the balance sheets for cash, accounts receivable, accounts payable, and other accrued liabilities approximate their fair values. Segment Information The Company follows Accounting Standards Codification ("ASC") 280, "Segment Reporting". The Company currently operates in a single segment and will evaluate additional segment disclosure requirements as it expands its operations. Net Income (Loss) Per Common Share The Company calculates net income (loss) per share based on the authoritative guidanc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 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March 31, 2016, and does not expect this to change significantly over the next 12 months. 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Cash
and Cash Equivalents The Company considers all highly liquid investments with an original maturity of three months or less to be cash equivalents. At March 31, 2016, the Company had $203,353 in cash equivalents. Recent Pronouncements In May 2014, FASB and IASB issued a new joint revenue recognition standard that supersedes nearly all GAAP guidance on revenue recognition. The core principle of the standard is that revenue recognition should depict the transfer of goods and services to customers in an amount that reflects the consideration to which the entity expects to be entitled in exchange for those goods and services. The new standard is effective for the Company for the fiscal year beginning after December 15, 2017. The Company is currently evaluating the impact of this ASU on the consolidated financial statements. On January 05, 2016, the FASB completed its Classification and Measurement of Financial Instruments project by issuing ASU No. 2016-01, Financial Instruments—Overall (Subtopic 825-10): Recognition and Measurement of Financial Assets and Financial Liabilities. The new guidance improves certain aspects of recognition, measurement, presentation and disclosure of financial instruments. For public business entities, the new guidance is effective for fiscal years beginning after December 15, 2017, including interim periods within those fiscal years. The Company does not believe the impact of its pending adoption of this ASU on the Company’s consolidated financial statements will be material. In February 2016, the Financial Accounting Standards Board (“FASB”) issued Accounting Standards Update (“ASU”) No. 2016-02, “Leases” (Topic 842), which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revised guidance must be applied on a modified retrospective transition approach for leases existing at, or entered into after, the beginning of the earliest comparative period presented in the financial statements. The revised guidance is effective for the Company beginning in the quarter ending March 31, 2019. The Company is currently evaluating the impact of this ASU on the consolidated financial statements. In April 2016, the Financial Accounting Standards Board (“FASB”) issued Accounting Standards Update (“ASU”) No. 2016-10, “Revenue from Contracts with Customers” (Topic 606), which requires entities to identify performance obligations and recognize revenue to depict the transfer of promised goods or services to customers in an amount that reflects the consideration to which the entity expects to be entitled in exchange for those goods or services. The ASU also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2014-09 by one year. The Company is currently evaluating the impact of this ASU on the consolidated financial statements. The Company acknowledges the recent accounting pronouncements issued during the quarter-ended March 31, 2016 by the FASB in the form of Accounting Standards Updates (“ASUs”) numbered ASU 2016-08, 09, 11 and ASU 2016-12 providing guidance and related to revenue clarifications. The Company believes these pronouncements, when effective, will not have a material impact on the financial statements.</t>
  </si>
  <si>
    <t>Property, Plant and Equipment (Net)</t>
  </si>
  <si>
    <t>Property, Plant and Equipment (Net) [Abstract]</t>
  </si>
  <si>
    <t>PROPERTY, PLANT AND EQUIPMENT (NET)</t>
  </si>
  <si>
    <t>Note 2. PROPERTY, PLANT AND EQUIPMENT (NET) Equipment is recorded at cost and consisted of the following at March 31, 2016 and December 31, 2015: March 31, 2016 December 31, 2015 Computer equipment $ 8,314 $ 8,314 Less: accumulated depreciation (6,501 ) (6,155 ) $ 1,814 $ 2,159 Depreciation expense was $346 and $416 for the three-month period ended March 31, 2016 and 2015, respectively.</t>
  </si>
  <si>
    <t>Due to Related Party</t>
  </si>
  <si>
    <t>Due to Related Party [Abstract]</t>
  </si>
  <si>
    <t>DUE TO RELATED PARTY</t>
  </si>
  <si>
    <t>Note 3. DUE TO RELATED PARTY The Company was indebted to a related party through common management in the amount of $8,921 at March 31, 2016 and December 31, 2015,respectively. The loan bears no interest and is payable on demand.</t>
  </si>
  <si>
    <t>Loans Payable - Stockholders</t>
  </si>
  <si>
    <t>Loans Payable - Stockholders/Convertible Notes Payable [Abstract]</t>
  </si>
  <si>
    <t>LOANS PAYABLE - STOCKHOLDERS</t>
  </si>
  <si>
    <t>Note 4. LOANS PAYABLE - STOCKHOLDERS During the periods ended March 31, 2016 and 2015 a stockholder of the Company advanced the Company $-0- and $20,670 respectively. The loan has a balance of $10,680 at March 31, 2016. The loan bears no interest and is payable on demand. At March 31, 2016 and March 31, 2015, the Company was indebted to a stockholder in the amount of $1,200 and $4,600, respectively. The loan has an interest rate of 20%. Principal and accrued interest were due and payable on July 2, 2012. In December 2012, the Company issued a promissory note to a stockholder in the amount of $5,000 with interest at 10% per annum. Principal and interest were due and payable on June 2, 2013. In April 2014, the note was amended to provide the note holder with the option to convert the note to the Company's common stock at $0.0001 per share. Subsequently, in 2014, in a private transaction, the note holder transferred $2,500 of note principal to third parties and the new holders converted their holdings into 2,500,000 shares of the Company's common stock. During 2015, the original note holder transferred an additional $2,400 of note principal to third parties who converted their holdings into 2,400,000 shares of the Company's common stock. At March 31, 2016 and March 31, 2015, the loan had balance was $100 and $500, respectively. At March 31, 2016 and March 31, 2015, the Company was indebted to a stockholder in the amount of $1,500 and $1,500, respectively. The loan has an interest rate of 26.7%. Principal and accrued interest were due and payable on January 1, 2014. In February 2016, the Company issued a promissory note to a stockholder in the amount of $7,000 with interest at the rate of 6% per annum. The note matures on February 4th 2017. At March 31, 2016 the full $7,000 note is outstanding.</t>
  </si>
  <si>
    <t>Convertible Notes Payable</t>
  </si>
  <si>
    <t>CONVERTIBLE NOTES PAYABLE</t>
  </si>
  <si>
    <t>Note 5. CONVERTIBLE NOTES PAYABLE In March 2011, the Company issued $800 aggregate principal amount of 6% convertible notes due in January 2012. Interest on the notes accrue at the rate of 6% per annum and are payable when the notes mature. The notes matured prior to conversion but have not been repaid. Interest continues to accrue at the rate of 6% per annum. The holder of one of the notes converted $110 of note principal into 1,100,000 shares of common stock as follows: Date of Conversion Principal Amount Converted Conversion Rate Shares Received June 2013 $ 70 $ 0.0001 700,000 August 2013 $ 40 $ 0.0001 400,000 In August 2013, in a private transaction, the same note holder transferred $330 of the remaining note principal plus $55 in accrued interest to a third party. In August 2013, in a private transaction, the new note holder transferred $5 of the remaining note principal to a third party who then converted the note into 50,000 shares of common stock. In September 2013, the new note holder converted $100 of note principal into 1,000,000 shares of common stock. In September 2013, in a private transaction, the new note holder transferred $35 of the remaining note principal to a third party who then converted the note into 350,000 shares of common stock. In November and December 2013, the new note holder converted an additional $90 of note principal into 900,000 shares of common stock as follows: Date of Conversion Principal Amount Converted Conversion Rate Shares Received November 2013 $ 40 $ 0.0001 400,000 December 2013 $ 50 $ 0.0001 500,000 In March and April 2014, the new note holder converted an additional $90 of note principal into 900,000 shares of common stock as follows: Date of Conversion Principal Amount Converted Conversion Rate Shares Received March 2014 $ 50 $ 0.0001 500,000 April 2014 $ 40 $ 0.0001 400,000 Subsequent to these conversions there remains $125 in note principal. In July 2013, the holder of the second note converted $240 of note principal into 400,000 shares of the Company's common stock at $0.0006 per share. At December 31, 2015 and 2014, the note had a remaining principal balance of $60 and $60, respectively. At any time on or after the maturity date, the holders of the notes, have the option of converting any of the unpaid principal and interest into the Company's common stock. The notes plus any accrued but unpaid interest are convertible at the rate of $0.0001 per share at the time of conversion up to a maximum of 9.99% of the then issued and outstanding common stock, or 3,506,665 shares at December 31, 2015. In May 2012, the Company issued a $25,000 6% per annum note that matured in November 2012. In December 2012 the note was amended to be a convertible note. Interest on the note accrues interest at 6% per annum and is payable when the note matures. The holder of the $25,000 note had the option of converting it at any time prior to maturity. The note plus any accrued but unpaid interest were convertible at the rate of $0.001 per share at the time of conversion up to a maximum of 9.99% of the then issued and outstanding common stock. The holder of the note converted $1,010 of note principal into 1,010,000 shares of common stock as follows: The holder of the note converted $1,010 of note principal into 1,010,000 shares of common stock as follows: Date of Conversion Principal Amount Converted Conversion Rate Shares Received December 2012 $ 150 $ 0.001 $ 150,000 January 2013 $ 660 $ 0.001 $ 660,000 March 2013 $ 200 $ 0.001 $ 200,000 In July 2013, the Company retired $14,000 of note principal in payment for consulting services provided to the note holder. In July 2013, the note holder converted $300 of note principal into 300,000 shares of the Company's common stock. In July 2013, in a private transaction, the note holder transferred the remaining note principal balance of $9,690 to a third party. In August 2013, in a private transaction, the new note holder transferred $4,475 of principal to a stockholder of the company. In October 2013, the note holder converted $400 of note principal into 400,000 shares of the Company's common stock at $0.001 per share. In October 2014, the note holder converted $1,100 of note principal into 1,100,000 of the Company's common stock. At December 31, 2015, the remaining principal on this portion of the note is $3,715. The note holder has the option of converting the balance at any time with the approval of the Board of Directors. The note plus any accrued but unpaid interest are convertible at the rate of $0.001 per share at the time of conversion up to a maximum of 9.99% of the then issued and outstanding common stock, or 4,154,729 shares at March 31, 2016. In August 2013, the note holder/stockholder converted $700 of note principal into 700,000 shares of the Company's common stock at $0.001 per share. In October 2013, in a private transaction, this note holder transferred $1,000 of note principal to a third party of which $700 was converted into 700,000 shares in June 2014. The remaining principal balance on this portion of the note at March 31, 2016 is $2,075. The note holder has the option of converting the balance at any time with the approval of the Board of Directors. The note plus any accrued but unpaid interest are convertible at the rate of $0.001 per share at the time of conversion up to a maximum of 9.99% of the then issued and outstanding common stock, or 4,154,729 shares at March 31, 2016. In April 2015, the Company issued a $3,000 8% per annum note that matures in October 2015. The holder of the note has the right to convert the principal into shares of the Company's common stock at any time 180 days after the closing date at $0.0001 per share. Interest on the note accrues interest at 8% per annum and is payable when the note matures. In July 2015, the Company issued a convertible note payable in the principal amount of $59,000. The note matures in March 2016 and bears interest at 8%. Beginning 180 days following the closing date the note holder shall have the right to convert any or all of the outranking principal balance into shares of the Company's common stock at the discounted rate of 55% of the average of the three lowest market trading prices during the 10 days immediately preceding the conversion date. In August 2015, the Company issued a convertible note payable in the principal amount of $38,000. The note matures in March 2016 and bears interest at 8%. Beginning 180 days following the closing date the note holder shall have the right to convert any or all of the outranking principal balance into shares of the Company's common stock at the discounted rate of 55% of the average of the three lowest market trading prices during the 10 days immediately preceding the conversion date. On October 8, 2015, the Company issued a convertible note payable in the principal amount of $31,000 with an Original Issue Discount of $1,500. The note matures on October 8, 2016 and bears interest at 8%. The note holder has the right at any time to convert any part or all of the outstanding unpaid principal balance into shares of the Company's common stock at the discounted rate of 58% of the lowest market trading price during the 20 days prior to and including the conversion date. In June 2015, the Company issued a convertible note payable in the principal amount of $100,000. The note matures in December 2015 and bears interest at 5%. Beginning 180 days following the closing date the note holder shall have the right to convert any or all of the outranking principal balance into shares of the Company's common stock at the discounted rate of 50% of the average of the three lowest market trading prices during the 3 days immediately preceding the conversion date. On October 15, 2015 the Company issued a convertible note payable in the principal amount of $35,000 with an Original Issue Discount of $5,000. The note matures on October 15, 2016 and bears interest at 5%. The note holder has the right at any time on or after the day that is six months from October 15, 2015 to convert any part or all of the outstanding unpaid principal balance into shares of the Company's common stock at the discounted rate of 55% of the lowest market trading prices during the 20 days prior to the conversion date. On January 7 2016, the Company entered into a Securities Purchase Agreement (the “Purchase Agreement”) with an accredited investor (the “Investor”) for the sale of convertible redeemable notes in aggregate principal amount of $251,803. On January 7, 2016, the Company and the Investor conducted the first closing under the Purchase Agreement, pursuant to which the Company issued to the Investor (i) a convertible redeemable note in principal amount of $105,000 containing an original issue discount of $20,000 (the “$105K Note”); and (ii) a convertible redeemable note in principal amount of $50,000 (the “$50K Note” and together with the $105K Note, the “Notes”). Under the Purchase Agreement, on March 15, 2016 and June 15, 2016, the Company and the Investor expect to conduct additional closing for the sale and purchase of additional notes having the same terms as the Notes in principal amounts equal to $50,000 and $46, 803, respectively. In consideration for the issuance of the $105K Note, on January 13, 2016, the Company received net proceeds (after deducting the original issue discount and legal fees) in the amount of $75,697. In consideration for the issuance of the $50K Note, the Investor issued to the Company a $50,000 fully-collateralized secured promissory note (the “Investor Note”), pursuant to which the Investor agreed to pay the Company $50,000 on or before April 30, 2016. The Notes, which are due on January 7, 2017, bear interest at the rate of 8% per annum. Subject to a beneficial ownership limitation equal to 9.99%, principal and interest on the Notes is convertible into shares of the Company’s common stock (“Common Stock”) at a conversion price equal to 55% of the lowest trading price of Common Stock during the 20 trading day period prior to conversion. The Company’s convertible notes payable and the related derivative liabilities, derivative discount, deferred financing costs and original-issue discount are presented in the financial statements at March 31, 2016 as follows: Debt Face Amount Original Issue Discount Derivative Discount Deferred Financing Costs Total Convertible Notes Payable Derivative Liability Note Payable - BS $ 125 $ 125 Note Payable - SF 60 60 Note Payable - MC #1 2,075 2,075 Note Payable - NW 3,715 3,715 Note Payable - MC #2 3,000 3,000 Debenture Payable (5%) - B 100,000 100,000 32,293 Convertible Note Payable - LGC (8%) 105,000 (15,397 ) (78,310 ) (7,162 ) 4,130 123,003 Convertible Note Payable - LGC (8%) 50,000 (44,708 ) (1,925 ) 3,367 89,897 Convertible Note Payable - LGC (8%) 50,000 (46,712 ) (2,336 ) 952 88,709 Convertible Note Payable - LGC (8%) 46,803 (43,146 ) (2,186 ) 1,471 83,216 Convertible Note Payable - CB (5%) 35,000 (2,699 ) (540 ) 31,762 Convertible Note Payable - LGC (8%) 31,000 (781 ) (22,861 ) (2,473 ) 4,886 56,366 Convertible Notes Payable- VVtoLG (8%) 49,491 1,358 50,849 59,209 Convertible Notes Payable- VV (8%) #2 38,000 (680 ) 37,320 $ 514,269 $ (18,877 ) $ (234,379 ) $ (17,301 ) $ 243,713 $ 532,693 As of March 31, 2016, the convertible notes payable can be converted into approximately 136,333,000 shares of common stock.</t>
  </si>
  <si>
    <t>Derivatives and Fair Value Instruments</t>
  </si>
  <si>
    <t>Derivatives and Fair Value Instruments [Abstract]</t>
  </si>
  <si>
    <t>DERIVATIVES AND FAIR VALUE INSTRUMENTS</t>
  </si>
  <si>
    <t>Note 6. DERIVATIVES AND FAIR VALUE INSTRUMENTS The Company applied paragraph 815-10-05-4 of the FASB Accounting Standards Codification to the 5% Convertible Notes Payable issued June 12th 2015 and the 8% Convertible Note payable issued June 25th 2015 and also to the 8% convertible notes issued January 7, 2016 and March 7, 2016. Based on the guidance in paragraph 815-10-05-4 of the FASB Accounting Standards Codification the Company concluded these instruments were required to be accounted for as derivatives on issuance date. The Company records the fair value of the Convertible Notes Payable and certain warrants that are classified as derivatives on issuance date and the fair value changes on each reporting date reflected in the consolidated statements of operations as “Gain (loss) on derivative liabilities.” These derivative instruments are not designated as hedging instruments under paragraph 815-10-05-4 of the FASB Accounting Standards Codification and are disclosed on the balance sheet under Derivative Liabilitie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yments and other current assets, accounts payable, and accrued expenses, approximate their fair values because of the short maturity of these instruments. The Company’s Level 3 financial liabilities consist of the 5% Convertible Notes Payable issued June 12th 2015 and the 8% Convertible Note payable issued June 25th 2015 and for the 8% Convertible Notes Payable issued January 7, 2016 and March 7, 2016, for which there is no current market for these securities such that the determination of fair value requires significant judgment or estimation. We have valued the automatic conditional conversion, re-pricing/down-round, change of control; default and follow-on offering provisions using a lattice model, with the assistance of a valuation consultant, for which management understands the methodologies. These models incorporate transaction details such as Company stock price, contractual terms, maturity, risk free rates, as well as assumptions about future financings, volatility, and holder behavior as of issuance and March 31, 2016. The primary assumptions include: projected annual volatility of 151.4%-252%; the follow-on securities purchase option; the conversion feature as a percentage of Market; automatic/conditional conversions; market price trigger events. As of March 31, 2016 the Company’s derivative financial instruments included: 1) Embedded derivatives associated with certain of the Company’s unsecured convertible notes payable. The Company’s 5 % convertible notes payable and 8% convertible notes payable issued to two unrelated investors is a hybrid instrument, which warrants separate accounting as a derivative instrument. The embedded derivative feature has been bifurcated from the debt host contract, referred to as the Derivative Liability, which resulted in a reduction of the initial carrying amount (as unamortized discount) of the Convertible Notes Payable. The unamortized discount is amortized to interest expense using the effective interest method over the life of the Notes. The embedded derivative feature includes the conversion feature within the notes and an early redemption option. The compound embedded derivatives within the convertible notes have been recorded at fair value at the date of issuance; and are marked-to-market each reporting period with changes in fair value recorded to the Company’s statement of operations as Change in fair value of derivative liabilities. The 5% Convertible Note Payable and the 8% Convertible Notes Payable are valued at March 31. 2016. The following assumptions were used for the valuation of the embedded derivative: ● The stock price of $0.010 to $0.0073 in this period (variable conversion price) would fluctuate with the Company projected volatility; ● An event of default for the Convertible Note would occur 0% of the time, increasing 1.00% per month to a maximum of 5.0%; ● Alternative financing for the Convertible Note would be initially available to redeem the note 0% of the time and increase monthly by 1% to a maximum of 10%; ● Capital raising events (a single financing at 1 month from the valuation date) are a factor for the VV to LG Convertible Note. The full reset events projected to occur based on future stock issuance (single event) resulting in a reset exercise price. ● The monthly trading volume would average $211,113 and would increase at 5% per month;ownership limits conversion across LG’s 6 notes based on 4.99% with shares outstanding increasing monthly by 1%. ● The variable conversion price of 50% to 58% over 3 to 20 trading days would have effective rates of 50.55% to 36.13%; ● The Note Holders would automatically convert the notes early (and not hold to maturity) with variable conversion prices and full ratchet resets if the registration was effective and not in default; ● The projected annual volatility for each valuation period was based on the historical volatility of the company: 12/31/2015 151 % 1/7/2016 222 % 1/12/2016 226 % 2/23/2016 234 % 3/7/2016 227 % 3/11/2016 245 % 3/31/2016 252 % The foregoing assumptions are reviewed quarterly and are subject to change based primarily on management’s assessment of the probability of the events described occurring. Accordingly, changes to these assessments could materially affect the valuation. The Company’s convertible notes payable and the related derivative liabilities, derivative discount and original-issue discount are presented in the financial statements at March 31, 2016 as follows: Convertible Note Derivative Treatment Date Maturity Date Principal Note Amount Original Derivative Valuation Derivative Valuation December 31, 2015 Conversions Mark to Market Derivative Valuation March 31, 2016 8% Convertible Note Payable- issued 10/8/2015 10/8/2015 10/8/2015 $ 31,000 $ 58,779 $ 56,366 $ (4,203 ) $ 52,163 5 % Convertible Note- Payable - issued 6/12/2015 12/9/2015 12/12/2015 100,000 37,827 35,176.00 (2,883 ) 32,293 8% Convertible Notes Payable- issued 6/25/2015 12/22/2015 1/7/2017 59,000 56,956 66,075.00 (10,151.00 ) 3,285 59,209 8% Convertible Notes Payable- issued January 7, 2016 1/7/2016 1/7/2017 105,000 87,287 - 39,919 127,206 8% Convertible Notes Payable- issued January 7, 2016 1/7/2016 1/7/2017 50,000 68,124 - 21,773 89,897 8% Convertible Notes Payable- issued March 7, 2016 3/7/2016 3/7/2017 50,000 87,538 - 1,171 88,709 8% Convertible Notes Payable- issued March 7, 2016 3/7/2016 1/7/2017 46,803 82,115 - 1,101 83,216 $ 441,803 $ 478,626 $ 157,617 $ (10,151 ) $ 60,163 $ 532,693</t>
  </si>
  <si>
    <t>Stockholders' Equity</t>
  </si>
  <si>
    <t>Stockholders' Equity [Abstract]</t>
  </si>
  <si>
    <t>STOCKHOLDERS' EQUITY</t>
  </si>
  <si>
    <t>Note 7. STOCKHOLDERS' EQUITY The Company has authorized 1,500,000,000 shares of common stock with a par value of $0.0001 per share. There were 41,588,879 and 35,101,750 shares of common stock issued and outstanding at March 31, 2016 and December 31, 2015, respectively. The Company has authorized 1,000,000 shares of Series A preferred stock with a par value of $0.0001 per share. At March 31, 2016 and December 31, 2015, 50,000 shares of Series A preferred stock were issued and outstanding. The preferred stock has preferential voting rights of 100 votes per outstanding share. The Company has authorized 50,000 shares of Series B convertible preferred stock with a par value of $0.0001 per share. At March 31, 2016 there were 35,000 issued of which 3,400 shares of Series B preferred were converted into common stock in accordance with the terms of the Series B Preferred stock. Therefore; there were 31,400 shares outstanding at March 31, 2016. The Series B preferred stock has no voting rights. The holders of the Series B convertible preferred stock have the right to convert the same into Common Stock of the Corporation at the ratio of one (1) share of Series B Convertible Preferred for five hundred (500) shares of Common Stock. During the quarter ended March 31, 2015, the Company issued 2,000,000 shares of common stock at $0.001 per share as partial conversion of notes. During the quarter ended March 31, 2015, the Company issued 800,000 shares of common stock at $0.0005 per share as partial conversion of notes. During the quarter ended March 31, 2015, a stockholder of the Company returned 500,000 shares of common stock to the Company. During the quarter ended June 30, 2015, the Company issued 2,300,000 shares of common stock at $0.0005 per share as partial conversion of notes. During the quarter ended September 30, 2015, the Company issued 3,800,000 shares of common stock at $0.0005 per share as partial conversion of notes. During the quarter ended September 30, 2015, the Company issued 20,000 shares of common stock at $0.015 per share as to acquire 100% of the outstanding shares of the Company's subsidiary. During the quarter ended September 30, 2015, the Company issued 3,000,000 shares of common stock at $0.01 per share as Officer's compensation. During the quarter ended September 30, 2015, the Company issued 500,000 shares of common stock at $0.01 per share for services provided to the Company. During the quarter ended December 31, 2015, the Company issued 500,000 shares of common stock at $0.01 per share for services provided to the Company. During the quarter ended December 31, 2015, the Company issued 200,000 shares of common stock at $0.01 per share to an investor. During the quarter ended March 31, 2016, the Company issued 1,095,036 shares of common stock at $0.00275 per share as partial conversion of notes. During the quarter ended March 31, 2016, the Company issued 1,285,560 shares of common stock at $0.00275 per share as partial conversion of notes. During the quarter ended March 31, 2016, the Company issued 906,533 shares of common stock at $0.003355 per share as partial conversion of notes. During the quarter ended March 31, 2016, the Company issued 1,500,000 shares of common stock at $0.00275 per share as partial conversion of notes. During the quarter ended March 31, 2016, the Company issued 1,700,000 shares of common stock upon conversion of 3,400 shares of Series B preferred stock. During the quarter ended March 31, 2016, the Company issued 10,000 shares of Series B Preferred stock in settlement of the $50,000 liability to a related party for the purchase of inventory.</t>
  </si>
  <si>
    <t>Commitments and Contingencies</t>
  </si>
  <si>
    <t>Commitments and Contingencies [Abstract]</t>
  </si>
  <si>
    <t>COMMITMENTS AND CONTINGENCIES</t>
  </si>
  <si>
    <t>Note 8. COMMITMENTS AND CONTINGENCIES The Company currently rents its offices on a month to month basis from the Company's President and stockholder for $525 per month which amounted to $1,725 for the quarter-ended March 31, 2016. The Company also has ready-to-go office space available to be used for meetings etc. at a nominal cost of approximately $100 per month with no commitment. The cost of this space for the quarter-ended March 31, 2016 was $346. Total rent expense for the quarter ended March 31, 2016 and 2015, totaled $2,071 and $-0-, respectively.</t>
  </si>
  <si>
    <t>Income Taxes</t>
  </si>
  <si>
    <t>Income Taxes [Abstract]</t>
  </si>
  <si>
    <t>INCOME TAXES</t>
  </si>
  <si>
    <t>Note 9. INCOME TAXES The Company's deferred tax asset consists primarily of carryforward net operating losses (NOLs). The Company believes that, at this time, it is more likely than not that the benefit of the NOLs will not be realized and has therefore recorded a full valuation allowance. The income tax benefit differs from the amount computed by applying the statutory federal and state income tax rates to the loss before income taxes. The sources and tax effects of the differences are as follows: December 31, 2015 December 31, 2014 Statutory federal income tax rate 34 % 34 % State income taxes, net of federal taxes 9 % 9 % Valuation allowance (43 )% (43 )% Effective income tax rate 0 % 0 % As of March 31, 2016, the Company has a net operating loss carryforward of approximately $976,000 to reduce future federal and state taxable income through 2035. The Company currently has no federal or state tax examinations in progress, nor has it had any federal or state examinations since its inception. All of the Company's open tax years beginning in tax year 2013 are subject to federal and state tax examinations.</t>
  </si>
  <si>
    <t>Related Party Transactions</t>
  </si>
  <si>
    <t>Related Party Transactions [Abstract]</t>
  </si>
  <si>
    <t>RELATED PARTY TRANSACTIONS</t>
  </si>
  <si>
    <t>Note 10. RELATED PARTY TRANSACTIONS In August 2015, the Company acquired 100% of the issued and outstanding common stock of Medical Lasers Manufacturer, Inc. ("MLM") from a stockholder and officer of the Company for 20,000 common shares which were valued at $0.015 per share. All intercompany transactions were eliminated during consolidation. As more fully described in Note 4 to the Consolidated Financial Statements, the Company owed the following amounts to related parties as of March 31: 2016 2015 Due to Related Party $ 8,921 $ 8,921 Due to Officer/Stockholder 8,446 8,446 Due to other Stockholders 3,113 55,199 Total Related Party Obligations $ 20,480 $ 72,566 The company has entered into an employment agreement with its Chief Executive Officer (CEO) for the five year period beginning January 1, 2012. The agreement provides for base compensation, annual bonus, benefits, vacation and reimbursements. Under this agreement, the base compensation of the Company's CEO is $100,000 per annum which has been accrued for the years ended December 13, 2015 and 2014 and $25,000 has been accrued for the quarter ended March 31, 2016. For the quarter ended March 31, 2016, $18,974 in accrued compensation was paid. Accrued compensation in the amount of $30,000 was converted to shares of common stock during 2015. In August 2015, MLM acquired a trademark from the son of the Company’s President for $20,000 due 90 days from the date of acquisition. As of March 31, 2016, no payment has been made on this liability. The $20,000 liability is included in the balance sheet under “Accounts payable and accrued expenses” at March 31, 2016 and December 31, 2015. Due to the uncertainty of future cash flows from the trademark management has deemed it to be impaired and has recorded an impairment expense of $20,000 at September 30, 2015 In August 2015, subsequent to the date the Company acquired MLM, MLM purchased $50,000 in inventory from the son of the Company's President. The $50,000 liability is included in the balance sheet under “Accounts payable and accrued expenses” at December 31, 2015. During the quarter-ended March 31, 2016, 10,000 shares of Series B Preferred stock were issued in settlement of this liability. As more fully described in Note 1-Intangible Asset-Licensing Agreement, on March 8 th</t>
  </si>
  <si>
    <t>Basis of Reporting - Going Concern</t>
  </si>
  <si>
    <t>Basis of Reporting - Going Concern [Abstract]</t>
  </si>
  <si>
    <t>BASIS OF REPORTING - GOING CONCERN</t>
  </si>
  <si>
    <t>Note 11. BASIS OF REPORTING - GOING CONCERN The accompanying financial statements have been prepared assuming the Company will continue as a going concern, which contemplates the recoverability of assets and the satisfaction of liabilities in the normal course of business. The Company has incurred losses from inception of approximately $1,304,222, which, among other factors, raises substantial doubt about the Company's ability to continue as a going concern. The ability of the Company to continue as a going concern is dependent upon management's plans to raise additional capital from the sale of stock and receive additional loans from related parties. The accompanying financial statements do not include any adjustments that might be required should the Company be unable to continue as a going concern.</t>
  </si>
  <si>
    <t>Subsequent Events</t>
  </si>
  <si>
    <t>Subsequent Events [Abstract]</t>
  </si>
  <si>
    <t>SUBSEQUENT EVENTS</t>
  </si>
  <si>
    <t>Note 12. SUBSEQUENT EVENTS On April 15, 2016 the Company entered into a Business Consulting Agreement with a Michigan limited liability company ("Consultant"). The agreement provides for the Company retaining the Consultant for 125 days for general business and product development services. The Consultant shall be paid $750 per month in cash and 500,000 shares of common stock of the Company valued at $5,000 as of the effective date and another 500,000 common shares upon determination of the Company in its sole and absolute discretion. On April 18, 2016 the company issued 1,100,000 shares of common stock in conversion of 2,200 shares of Preferred Series B stock. On May 2, 2016, the Company issued to an Investor a convertible redeemable note in the principal amount of $57,750 ("the Note"). The Note, which matures on May 2, 2017, pays interest at the rate of 8% per annum. The note contains a 10% original issue discount. The holder of the note is entitled, at its option beginning on the 6-month anniversary, to convert all or any of the principal face amount of the Note then outstanding into shares of the Company's common stock at the price equal to 55% of the lowest trading price for the twenty prior trading days including the date of conversion. On May 2, 2016, the Company issued to an Investor a replacement redeemable convertible note in the principal amount of $60,000 ("the Replacement Note"). The Note, which matures on May 2, 2017, pays interest at the rate of 8% per annum. This Replacement Note partially replaces a note originally issued on June 12, 2015 in the principal amount of $100,000 The holder of the note is entitled, at its option beginning on the 6-month anniversary, to convert all or any of the principal face amount of the Note then outstanding into shares of the Company's common stock at the price equal to 55% of the lowest trading price for the twenty prior trading days including the date of conversion. On May 10, 2016 a noteholder elected to partially convert $7,241 of an outstanding convertible note payable into 2,194,200 shares of common stock. The principal balance due under the note payable after the conversion is $52,759. On May 4, 2016 a noteholder elected to partially convert $8,800 of an outstanding convertible note payable into 2,000,000 shares of common stock. The principal balance due remaining under the note payable after the conversion is $26,200. On May 11, 2016 the Company amended a Convertible Debenture originally issued June 12, 2015 in remaining unassigned principal amount of $45,000. The Company issued 300,000 shares to the debenture holder for the main purpose of extending the maturity date to one year from the date of the amendment.</t>
  </si>
  <si>
    <t>Nature of Operations and Summary of Significant Accounting Policies (Policies)</t>
  </si>
  <si>
    <t>Organization</t>
  </si>
  <si>
    <t>Organization Medifirst Solutions, Inc. ("MSI" or the "Company") was incorporated in Nevada in November 2010. The Company has not generated significant sales to date. The Company intends to have a diverse product line of consumer products. Since inception, the Company has been engaged in business planning activities, including researching the industry, identifying target markets for the Company's products, developing the Company's models and financial forecasts, performing due diligence regarding potential geographic locations most suitable for establishing the Company's offices and identifying future sources of capital. At the present time, the Company is building products and affiliations in and related to the cosmetic healthcare industry. Pursuant to a sale and purchase agreement dated August 19, 2015 between the Company and the Company's president, the Company acquired 100% of the equity interests in Medical Lasers Manufacturer, Inc. ("MLM") with the total purchase price of 20,000 shares of the Company's common stock at $0.001 per share (or $20). The fair value of the acquired entity was $20. The transaction was considered as a business acquisition and accordingly the acquisition method of accounting has been applied. MLM had no assets at the date of the business combination. The Consolidated financial statements include the accounts of MSI and its only wholly owned subsidiary, MLM. All material intercompany balances and transactions have been eliminated in consolidation. The Company’s activities are subject to significant risks and uncertainties, including failing to secure additional funding to operationalize the Company’s current technology.</t>
  </si>
  <si>
    <t>Basis of Presentation</t>
  </si>
  <si>
    <t>Basis of Presentation The accompanying unaudited financial statements have been prepared in accordance with U.S. generally accepted accounting principles for interim financial information. Certain information and footnote disclosures normally included in annual financial statements prepared in accordance with U.S. generally accepted accounting principles have been condensed or omitted pursuant to such principles and regulations of the Securities and Exchange Commission for Form 10-Q. All adjustments, consisting of normal recurring adjustments, have been made which, in the opinion of management, are necessary for a fair presentation of the results of interim periods. The results of operations for such interim periods are not necessarily indicative of the results that may be expected for a full year because of, among other things, seasonality factors in the retail business. The unaudited financial statements contained herein should be read in conjunction with the audited financial statements and notes thereto for the fiscal year ended December 31, 2015.</t>
  </si>
  <si>
    <t>Revenue Recognition</t>
  </si>
  <si>
    <t>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is recognized at the time the product is delivered or services are performed. Provision for sales returns are estimated based on the Company's historical return experience. Revenue is presented net of returns.</t>
  </si>
  <si>
    <t>Notes receivable (Investor)</t>
  </si>
  <si>
    <t>Notes receivable (Investor) In January 2016 the company entered into a securities purchase agreement with an investor (as more fully described in Note 5 below). As part of that agreement, the company issued convertible 8% notes payable to the investor in the amounts of $105,000, $50,000, $50,000 and $46,803. Two of these notes will close subsequent to March 31, 2016 and are secured by fully collateralized promissory notes issued by the Investor to the Company in the total amount of $96,803 ($50,000 and $46,803 - also known as the "back-end notes") and are reported in the balance sheet at $93,130 net of legal fees in the amount of $4,840 plus accrued interest of $1,167. These notes bear interest at the rate of 8% per annum. Interest income in the amount of $1,167 has been accrued for the quarter ended March 31, 2016 on these back-end notes.</t>
  </si>
  <si>
    <t>Accounts Receivable</t>
  </si>
  <si>
    <t>Accounts Receivable The Company extends credit to its customers in the normal course of business and performs ongoing credit evaluations of its customers, maintaining an allowance for potential credit losses. Accounts receivable is reported net of the allowance for doubtful accounts. The allowance is based on management's estimate of the amount of receivables that will actually be collected.</t>
  </si>
  <si>
    <t>Inventory Inventory consists of finished goods and is stated at the lower of cost (first-in, first-out) or market value.</t>
  </si>
  <si>
    <t>Equipment</t>
  </si>
  <si>
    <t>Equipment Equipment, consisting of computer equipment, is stated at cost less accumulated depreciation. Depreciation is calculated using the straight-line method over the estimated useful lives of the assets, of five years.</t>
  </si>
  <si>
    <t>Long-Lived Assets</t>
  </si>
  <si>
    <t>Long-Lived Assets The Company reviews long-lived assets, such as equipment, for impairment whenever events or changes in circumstances indicate the carrying amount may not be recoverable. Recoverability of assets to be held and used is measured by a comparison of the carrying amount of an asset to estimated undiscounted future cash flows expected to be generated by the asset. If the carrying amount of an asset exceeds the estimated future cash flows, an impairment loss will be recorded by the amount the carrying value exceeds the fair value of the asset. In August 2015, the Company's wholly-owned subsidiary MLM, acquired a trademark for $20,000. Due to the uncertainty of future cash flows from the trademark, management has deemed it to be impaired and recorded an impairment expense of $20,000 in September 2015.</t>
  </si>
  <si>
    <t>Intangible Asset- Licensing Agreement</t>
  </si>
  <si>
    <t>Intangible Asset- Licensing Agreement On March 8th 2016, the company, through its sole wholly-owned subsidiary ("Licensee"), entered into a Product and Know-How License Agreement ("Agreement") with a Florida Corporation ("Licensor"). This Florida Corporation is owned by a related party – the son of the Company’s CEO. The license provides with respect to the Technology, Licensor hereby grants to Licensee an irrevocable, nontransferable, royalty-bearing license, with a right of sublicense (the “License”), throughout the Territory in the Field of Use, whether or not under the Licensed Patent, to: ● use or submit or deliver the Technology and/or any Product to any regulatory body throughout the Territory for purposes of obtaining approval to make, Sell, offer for Sale, import, export and distribute the Technology or Products; and ● use or copy the Technology and/or any Product; and ● market, make, have made, Sell, offer for Sale, import and distribute Products; and ● sublicense the Technology as set forth in Article 4 below; and ● prepare, or have prepared on its behalf, modifications, enhancements and/or derivative works of the Technology. In connection with the license granted under Section 2.1 above, Licensor hereby grants to Licensee a license to the Licensed Patents, whether now existing or hereafter acquired. The consideration for the licensing agreement consisted of the issuance of 25,000 Series B Preferred stock shares to the Licensor (at par) plus a $150,000 promissory note issued by the Company to the licensor. The last part of the consideration in this license agreement is the royalty payments which have not taken effect yet as they are based on sales for which the company has none. Both the stock issuance and promissory notes have "claw-back" provisions should certain events fail to occur. The licensing agreement is for a ten year period effective from March 8th 2016. The cost of the licensing agreement is being amortized over its ten-year period and charged to income on a straight-line basis.</t>
  </si>
  <si>
    <t>Debt Issues Costs and Debt Discount</t>
  </si>
  <si>
    <t>Debt Issues Costs and Debt Discount The Company may pay debt issue costs, and record debt discounts in connection with raising funds through the issuance of convertible debt. These costs are amortized over the life of the debt to interest expense. If a conversion of the underlying debt occurs, a proportionate share of the unamortized amounts is immediately expensed. For March 31, 2016 and retroactively, the Company has early-adopted ASU 2015-03: Simplifying the Presentation of Debt Issuance Costs and has reflected the deferred financing costs as a direct reduction of the related debt (See Note 7 to Consolidated Financial Statements).</t>
  </si>
  <si>
    <t>Original Issue Discount</t>
  </si>
  <si>
    <t>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t>
  </si>
  <si>
    <t>Derivative Liabilities Fair value accounting requires bifurcation of embedded derivative instruments such as conversion features in convertible debt or equity instruments, and measurement of their fair value for accounting purposes. The Company assessed its securities for purposes of determining the proper accounting treatment and valuation as set forth in the Statement of Financial Accounting Standard ASC 820–10–35–37 Fair Value in Financial Instruments Accounting for Derivative Instruments and Hedging Activiti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the derivative liabilities are determined, they are adjusted to reflect fair value at each reporting period end, with any increase or decrease in the fair value being recorded in results of operations as an adjustment to fair value of derivatives.</t>
  </si>
  <si>
    <t>Use of Estimates</t>
  </si>
  <si>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s of the condensed consolidated balance sheets and the reported amounts of revenues and expenses during the reporting periods. Actual results could differ from those estimates.</t>
  </si>
  <si>
    <t>Financial Instruments</t>
  </si>
  <si>
    <t>Financial Instruments The carrying amounts reported in the balance sheets for cash, accounts receivable, accounts payable, and other accrued liabilities approximate their fair values.</t>
  </si>
  <si>
    <t>Segment Information</t>
  </si>
  <si>
    <t>Segment Information The Company follows Accounting Standards Codification ("ASC") 280, "Segment Reporting". The Company currently operates in a single segment and will evaluate additional segment disclosure requirements as it expands its operations.</t>
  </si>
  <si>
    <t>Net Income (Loss) Per Common Share</t>
  </si>
  <si>
    <t>Net Income (Loss) Per Common Share The Company calculates net income (loss) per share based on the authoritative guidanc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t>
  </si>
  <si>
    <t>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March 31, 2016, and does not expect this to change significantly over the next 12 months.</t>
  </si>
  <si>
    <t>Stock-Based Compensation</t>
  </si>
  <si>
    <t>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Cash and Cash Equivalents The Company considers all highly liquid investments with an original maturity of three months or less to be cash equivalents. At March 31, 2016, the Company had $203,353 in cash equivalents.</t>
  </si>
  <si>
    <t>Recent Pronouncements</t>
  </si>
  <si>
    <t>Recent Pronouncements In May 2014, FASB and IASB issued a new joint revenue recognition standard that supersedes nearly all GAAP guidance on revenue recognition. The core principle of the standard is that revenue recognition should depict the transfer of goods and services to customers in an amount that reflects the consideration to which the entity expects to be entitled in exchange for those goods and services. The new standard is effective for the Company for the fiscal year beginning after December 15, 2017. The Company is currently evaluating the impact of this ASU on the consolidated financial statements. On January 05, 2016, the FASB completed its Classification and Measurement of Financial Instruments project by issuing ASU No. 2016-01, Financial Instruments—Overall (Subtopic 825-10): Recognition and Measurement of Financial Assets and Financial Liabilities. The new guidance improves certain aspects of recognition, measurement, presentation and disclosure of financial instruments. For public business entities, the new guidance is effective for fiscal years beginning after December 15, 2017, including interim periods within those fiscal years. The Company does not believe the impact of its pending adoption of this ASU on the Company’s consolidated financial statements will be material. In February 2016, the Financial Accounting Standards Board (“FASB”) issued Accounting Standards Update (“ASU”) No. 2016-02, “Leases” (Topic 842), which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revised guidance must be applied on a modified retrospective transition approach for leases existing at, or entered into after, the beginning of the earliest comparative period presented in the financial statements. The revised guidance is effective for the Company beginning in the quarter ending March 31, 2019. The Company is currently evaluating the impact of this ASU on the consolidated financial statements. In April 2016, the Financial Accounting Standards Board (“FASB”) issued Accounting Standards Update (“ASU”) No. 2016-10, “Revenue from Contracts with Customers” (Topic 606), which requires entities to identify performance obligations and recognize revenue to depict the transfer of promised goods or services to customers in an amount that reflects the consideration to which the entity expects to be entitled in exchange for those goods or services. The ASU also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2014-09 by one year. The Company is currently evaluating the impact of this ASU on the consolidated financial statements. The Company acknowledges the recent accounting pronouncements issued during the quarter-ended March 31, 2016 by the FASB in the form of Accounting Standards Updates (“ASUs”) numbered ASU 2016-08, 09, 11 and ASU 2016-12 providing guidance and related to revenue clarifications. The Company believes these pronouncements, when effective, will not have a material impact on the financial statements.</t>
  </si>
  <si>
    <t>Property, Plant and Equipment (Net)(Tables)</t>
  </si>
  <si>
    <t>Summary of equipment recorded at cost</t>
  </si>
  <si>
    <t xml:space="preserve"> March 31, 2016 December 31, 2015 Computer equipment $ 8,314 $ 8,314 Less: accumulated depreciation (6,501 ) (6,155 ) $ 1,814 $ 2,159 </t>
  </si>
  <si>
    <t>Convertible Notes Payable (Tables)</t>
  </si>
  <si>
    <t>Short-term Debt [Line Items]</t>
  </si>
  <si>
    <t>Schedule of derivative liabilities</t>
  </si>
  <si>
    <t xml:space="preserve">Debt Face Amount Original Issue Discount Derivative Discount Deferred Financing Costs Total Convertible Notes Payable Derivative Liability Note Payable - BS $ 125 $ 125 Note Payable - SF 60 60 Note Payable - MC #1 2,075 2,075 Note Payable - NW 3,715 3,715 Note Payable - MC #2 3,000 3,000 Debenture Payable (5%) - B 100,000 100,000 32,293 Convertible Note Payable - LGC (8%) 105,000 (15,397 ) (78,310 ) (7,162 ) 4,130 123,003 Convertible Note Payable - LGC (8%) 50,000 (44,708 ) (1,925 ) 3,367 89,897 Convertible Note Payable - LGC (8%) 50,000 (46,712 ) (2,336 ) 952 88,709 Convertible Note Payable - LGC (8%) 46,803 (43,146 ) (2,186 ) 1,471 83,216 Convertible Note Payable - CB (5%) 35,000 (2,699 ) (540 ) 31,762 Convertible Note Payable - LGC (8%) 31,000 (781 ) (22,861 ) (2,473 ) 4,886 56,366 Convertible Notes Payable- VVtoLG (8%) 49,491 1,358 50,849 59,209 Convertible Notes Payable- VV (8%) #2 38,000 (680 ) 37,320 $ 514,269 $ (18,877 ) $ (234,379 ) $ (17,301 ) $ 243,713 $ 532,693 </t>
  </si>
  <si>
    <t>Converted note 110 [Member]</t>
  </si>
  <si>
    <t>Summary of convertible note conversion detail</t>
  </si>
  <si>
    <t xml:space="preserve">Date of Conversion Principal Amount Converted Conversion Rate Shares Received June 2013 $ 70 $ 0.0001 700,000 August 2013 $ 40 $ 0.0001 400,000 </t>
  </si>
  <si>
    <t>Converted note additional 90 [Member]</t>
  </si>
  <si>
    <t xml:space="preserve">Date of Conversion Principal Amount Converted Conversion Rate Shares Received November 2013 $ 40 $ 0.0001 400,000 December 2013 $ 50 $ 0.0001 500,000 </t>
  </si>
  <si>
    <t>Converted note additional 90 one [Member]</t>
  </si>
  <si>
    <t xml:space="preserve">Date of Conversion Principal Amount Converted Conversion Rate Shares Received March 2014 $ 50 $ 0.0001 500,000 April 2014 $ 40 $ 0.0001 400,000 </t>
  </si>
  <si>
    <t>Converted note 1,010 [Member]</t>
  </si>
  <si>
    <t xml:space="preserve">Date of Conversion Principal Amount Converted Conversion Rate Shares Received December 2012 $ 150 $ 0.001 $ 150,000 January 2013 $ 660 $ 0.001 $ 660,000 March 2013 $ 200 $ 0.001 $ 200,000 </t>
  </si>
  <si>
    <t>Derivatives and Fair Value Instruments (Tables)</t>
  </si>
  <si>
    <t>Projected annual volatility for each valuation period</t>
  </si>
  <si>
    <t>12/31/2015 151 % 1/7/2016 222 % 1/12/2016 226 % 2/23/2016 234 % 3/7/2016 227 % 3/11/2016 245 % 3/31/2016 252 %</t>
  </si>
  <si>
    <t>Summary of convertible notes payable</t>
  </si>
  <si>
    <t xml:space="preserve">Convertible Note Derivative Treatment Date Maturity Date Principal Note Amount Original Derivative Valuation Derivative Valuation December 31, 2015 Conversions Mark to Market Derivative Valuation March 31, 2016 8% Convertible Note Payable- issued 10/8/2015 10/8/2015 10/8/2015 $ 31,000 $ 58,779 $ 56,366 $ (4,203 ) $ 52,163 5 % Convertible Note- Payable - issued 6/12/2015 12/9/2015 12/12/2015 100,000 37,827 35,176.00 (2,883 ) 32,293 8% Convertible Notes Payable- issued 6/25/2015 12/22/2015 1/7/2017 59,000 56,956 66,075.00 (10,151.00 ) 3,285 59,209 8% Convertible Notes Payable- issued January 7, 2016 1/7/2016 1/7/2017 105,000 87,287 - 39,919 127,206 8% Convertible Notes Payable- issued January 7, 2016 1/7/2016 1/7/2017 50,000 68,124 - 21,773 89,897 8% Convertible Notes Payable- issued March 7, 2016 3/7/2016 3/7/2017 50,000 87,538 - 1,171 88,709 8% Convertible Notes Payable- issued March 7, 2016 3/7/2016 1/7/2017 46,803 82,115 - 1,101 83,216 $ 441,803 $ 478,626 $ 157,617 $ (10,151 ) $ 60,163 $ 532,693 </t>
  </si>
  <si>
    <t>Income Taxes (Tables)</t>
  </si>
  <si>
    <t>Schedule of statutory federal and state income tax rates to the loss before income taxes</t>
  </si>
  <si>
    <t xml:space="preserve"> December 31, 2015 December 31, 2014 Statutory federal income tax rate 34 % 34 % State income taxes, net of federal taxes 9 % 9 % Valuation allowance (43 )% (43 )% Effective income tax rate 0 % 0 %</t>
  </si>
  <si>
    <t>Related Party Transactions (Tables)</t>
  </si>
  <si>
    <t>Summary of owed amounts to related parties</t>
  </si>
  <si>
    <t xml:space="preserve"> 2016 2015 Due to Related Party $ 8,921 $ 8,921 Due to Officer/Stockholder 8,446 8,446 Due to other Stockholders 3,113 55,199 Total Related Party Obligations $ 20,480 $ 72,566 </t>
  </si>
  <si>
    <t>Nature of Operations and Summary of Significant Accounting Policies (Details)</t>
  </si>
  <si>
    <t>1 Months Ended</t>
  </si>
  <si>
    <t>Sep. 30, 2015USD ($)</t>
  </si>
  <si>
    <t>Aug. 19, 2015USD ($)$ / sharesshares</t>
  </si>
  <si>
    <t>Mar. 31, 2016USD ($)Segmentshares</t>
  </si>
  <si>
    <t>Mar. 31, 2015USD ($)</t>
  </si>
  <si>
    <t>Mar. 07, 2016</t>
  </si>
  <si>
    <t>Feb. 29, 2016USD ($)</t>
  </si>
  <si>
    <t>Jan. 13, 2016USD ($)</t>
  </si>
  <si>
    <t>Jan. 07, 2016</t>
  </si>
  <si>
    <t>Dec. 31, 2015USD ($)</t>
  </si>
  <si>
    <t>Dec. 31, 2014USD ($)</t>
  </si>
  <si>
    <t>Dec. 31, 2012</t>
  </si>
  <si>
    <t>Nature of Operations and Summary of Significant Accounting Policies (Textual)</t>
  </si>
  <si>
    <t>Number of operating Segment | Segment</t>
  </si>
  <si>
    <t>Cash equivalents</t>
  </si>
  <si>
    <t>Estimated useful lives of the assets</t>
  </si>
  <si>
    <t>Five years.</t>
  </si>
  <si>
    <t>Impairment of trademark</t>
  </si>
  <si>
    <t>Impairment expense</t>
  </si>
  <si>
    <t>Equity method investment, ownership percentage</t>
  </si>
  <si>
    <t>100.00%</t>
  </si>
  <si>
    <t>Fair value of acquired entity</t>
  </si>
  <si>
    <t>Total purchase price, Per share | $ / shares</t>
  </si>
  <si>
    <t>Convertible notes payable to investor, Face amount</t>
  </si>
  <si>
    <t>Interest rate</t>
  </si>
  <si>
    <t>20.00%</t>
  </si>
  <si>
    <t>8.00%</t>
  </si>
  <si>
    <t>Total purchase price | shares</t>
  </si>
  <si>
    <t>Legal fees</t>
  </si>
  <si>
    <t>Accrued interest</t>
  </si>
  <si>
    <t>Issuance of Series B Preferred shares as part consideration for license agreement, Shares | shares</t>
  </si>
  <si>
    <t>Investor [Member]</t>
  </si>
  <si>
    <t>Promissory notes, Description</t>
  </si>
  <si>
    <t>Two of these notes will close subsequent to March 31, 2016 and are secured by fully collaterlized promissory notes issued by the Investor to the Company in the total amount of $96,803 ($50,000 and $46,803 - also know as the "back-end notes").</t>
  </si>
  <si>
    <t>8 % Convertible Notes Payable [Member]</t>
  </si>
  <si>
    <t>8 % Convertible Notes Payable One [Member]</t>
  </si>
  <si>
    <t>8 % Convertible Notes Payable Two [Member]</t>
  </si>
  <si>
    <t>8 % Convertible Notes Payable Three [Member]</t>
  </si>
  <si>
    <t>Promissory Note [Member]</t>
  </si>
  <si>
    <t>6.00%</t>
  </si>
  <si>
    <t>10.00%</t>
  </si>
  <si>
    <t>Promissory note issued by company</t>
  </si>
  <si>
    <t>Property, Plant and Equipment (Net) (Details) - USD ($)</t>
  </si>
  <si>
    <t>Computer equipment</t>
  </si>
  <si>
    <t>Less: accumulated depreciation</t>
  </si>
  <si>
    <t>Property, plant and equipment, net</t>
  </si>
  <si>
    <t>Property, Plant and Equipment (Net) (Details Textual) - USD ($)</t>
  </si>
  <si>
    <t>Property Plant and Equipment (Net) (Textual)</t>
  </si>
  <si>
    <t>Depreciation expense</t>
  </si>
  <si>
    <t>Due to Related Party (Details) - USD ($)</t>
  </si>
  <si>
    <t>Due to Related Party (Textual)</t>
  </si>
  <si>
    <t>Loans Payable - Stockholders (Details) - USD ($)</t>
  </si>
  <si>
    <t>Feb. 29, 2016</t>
  </si>
  <si>
    <t>Jan. 31, 2016</t>
  </si>
  <si>
    <t>Dec. 31, 2014</t>
  </si>
  <si>
    <t>Loans payable stockholders (Textual)</t>
  </si>
  <si>
    <t>Shareholders advance</t>
  </si>
  <si>
    <t>Shareholder indebted amount</t>
  </si>
  <si>
    <t>Interest rate on loan</t>
  </si>
  <si>
    <t>Maturity date</t>
  </si>
  <si>
    <t>Jan. 7,
		2017</t>
  </si>
  <si>
    <t>Jul. 2,
		2012</t>
  </si>
  <si>
    <t>Principal amount converted</t>
  </si>
  <si>
    <t>Loan balance</t>
  </si>
  <si>
    <t>Stockholder [Member]</t>
  </si>
  <si>
    <t>26.70%</t>
  </si>
  <si>
    <t>Jan. 1,
		2014</t>
  </si>
  <si>
    <t>Conversion Rate</t>
  </si>
  <si>
    <t>Feb. 4,
		2017</t>
  </si>
  <si>
    <t>Jun. 2,
		2013</t>
  </si>
  <si>
    <t>Shares issued on conversion of convertible notes</t>
  </si>
  <si>
    <t>Note outstanding</t>
  </si>
  <si>
    <t>Convertible Notes Payable (Details) - USD ($)</t>
  </si>
  <si>
    <t>Principal Amount Converted</t>
  </si>
  <si>
    <t>June 2013 [Member] | Converted note 110 [Member]</t>
  </si>
  <si>
    <t>Shares Received</t>
  </si>
  <si>
    <t>August 2013 [Member] | Converted note 110 [Member]</t>
  </si>
  <si>
    <t>Convertible Notes Payable (Details 1) - USD ($)</t>
  </si>
  <si>
    <t>November 2013 [Member] | Converted note additional 90 [Member]</t>
  </si>
  <si>
    <t>Conversion rate</t>
  </si>
  <si>
    <t>December 2013 [Member] | Converted note additional 90 [Member]</t>
  </si>
  <si>
    <t>Convertible Notes Payable (Details 2) - USD ($)</t>
  </si>
  <si>
    <t>March 2014 [Member] | Converted note additional 90 one [Member]</t>
  </si>
  <si>
    <t>April 2014 [Member] | Converted note additional 90 one [Member]</t>
  </si>
  <si>
    <t>Convertible Notes Payable (Details 3) - USD ($)</t>
  </si>
  <si>
    <t>December 2012 [Member] | Converted note 1,010 [Member]</t>
  </si>
  <si>
    <t>January 2013 [Member] | Converted note 1,010 [Member]</t>
  </si>
  <si>
    <t>March 2013 [Member] | Converted note 1,010 [Member]</t>
  </si>
  <si>
    <t>Convertible Notes Payables (Details 4) - USD ($)</t>
  </si>
  <si>
    <t>Face Amount</t>
  </si>
  <si>
    <t>Derivative Discount</t>
  </si>
  <si>
    <t>Deferred Financing Costs</t>
  </si>
  <si>
    <t>Total Convertible Notes Payable</t>
  </si>
  <si>
    <t>Derivative Liability</t>
  </si>
  <si>
    <t>Note Payable - BS [Member]</t>
  </si>
  <si>
    <t>Note Payable - SF [Member]</t>
  </si>
  <si>
    <t>Note Payable - MC #1 [Member]</t>
  </si>
  <si>
    <t>Note Payable - NW [Member]</t>
  </si>
  <si>
    <t>Note Payable - MC #2 [Member]</t>
  </si>
  <si>
    <t>Debenture Payable (5%) - B [Member]</t>
  </si>
  <si>
    <t>Convertible Note Payable - LGC (8%) 1 [Member]</t>
  </si>
  <si>
    <t>Convertible Note Payable - LGC (8%) 2 [Member]</t>
  </si>
  <si>
    <t>Convertible Note Payable - LGC (8%) 3 [Member]</t>
  </si>
  <si>
    <t>Convertible Note Payable - LGC (8%) 4 [Member]</t>
  </si>
  <si>
    <t>Convertible Note Payable - CB (5%) [Member]</t>
  </si>
  <si>
    <t>Convertible Note Payable - LGC (8%) [Member]</t>
  </si>
  <si>
    <t>Convertible Notes Payable- VVtoLG (8%) [Member]</t>
  </si>
  <si>
    <t>Convertible Notes Payable- VV (8%) #2 [Member]</t>
  </si>
  <si>
    <t>Convertible Notes Payable (Details Textual 1) - USD ($)</t>
  </si>
  <si>
    <t>May. 05, 2016</t>
  </si>
  <si>
    <t>May. 04, 2016</t>
  </si>
  <si>
    <t>Apr. 05, 2016</t>
  </si>
  <si>
    <t>Jun. 30, 2014</t>
  </si>
  <si>
    <t>Apr. 30, 2015</t>
  </si>
  <si>
    <t>Oct. 31, 2014</t>
  </si>
  <si>
    <t>Mar. 31, 2014</t>
  </si>
  <si>
    <t>Dec. 31, 2013</t>
  </si>
  <si>
    <t>Nov. 30, 2013</t>
  </si>
  <si>
    <t>Oct. 31, 2013</t>
  </si>
  <si>
    <t>Sep. 30, 2013</t>
  </si>
  <si>
    <t>Aug. 31, 2013</t>
  </si>
  <si>
    <t>Jul. 31, 2013</t>
  </si>
  <si>
    <t>May. 31, 2012</t>
  </si>
  <si>
    <t>Mar. 31, 2011</t>
  </si>
  <si>
    <t>Apr. 30, 2014</t>
  </si>
  <si>
    <t>May. 10, 2016</t>
  </si>
  <si>
    <t>May. 11, 2016</t>
  </si>
  <si>
    <t>Convertible Notes Payable (Textual)</t>
  </si>
  <si>
    <t>Principal amount transferred to Shareholders/Third party</t>
  </si>
  <si>
    <t>Amount of accrued interest transfered</t>
  </si>
  <si>
    <t>Interest rate on notes</t>
  </si>
  <si>
    <t>Subsequent Event [Member]</t>
  </si>
  <si>
    <t>6% Convertible Notes Payable [Member]</t>
  </si>
  <si>
    <t>Maturity of convertible notes</t>
  </si>
  <si>
    <t>Issued aggregate principal amount</t>
  </si>
  <si>
    <t>Remaining principal of note</t>
  </si>
  <si>
    <t>Converted note 110 [Member] | Third Party [Member]</t>
  </si>
  <si>
    <t>Description of conversion of convertible notes</t>
  </si>
  <si>
    <t>The holder of the note has the right to convert the principal into shares of the Company's common stock at any time 180 days after the closing date at $0.0001 per share.</t>
  </si>
  <si>
    <t>$240 Note [Member]</t>
  </si>
  <si>
    <t>The notes plus any accrued but unpaid interest are convertible at the rate of $0.0001 per share at the time of conversion up to a maximum of 9.99% of the then issued and outstanding common stock, or 3,506,665 shares at December 31, 2015.</t>
  </si>
  <si>
    <t>$25,000 Note [Member]</t>
  </si>
  <si>
    <t>Note conversion, maximum shares issuable in percentage of issued and outstanding common stock</t>
  </si>
  <si>
    <t>9.99%</t>
  </si>
  <si>
    <t>Retired amount of notes</t>
  </si>
  <si>
    <t>The note plus any accrued but unpaid interest were convertible at the rate of $0.001 per share at the time of conversion up to a maximum of 9.99% of the then issued and outstanding common stock.</t>
  </si>
  <si>
    <t>$300 Note [Member]</t>
  </si>
  <si>
    <t>$400 Note [Member]</t>
  </si>
  <si>
    <t>$700 Note [Member]</t>
  </si>
  <si>
    <t>The note plus any accrued but unpaid interest are convertible at the rate of $0.001 per share at the time of conversion up to a maximum of 9.99% of the then issued and outstanding common stock, or 3,506,665 shares at December 31, 2015.</t>
  </si>
  <si>
    <t>$1,100 Note [Member]</t>
  </si>
  <si>
    <t>$3,000 Note [Member]</t>
  </si>
  <si>
    <t>Convertible Note Payable (Details Textual 2) - USD ($)</t>
  </si>
  <si>
    <t>Oct. 08, 2015</t>
  </si>
  <si>
    <t>Aug. 31, 2015</t>
  </si>
  <si>
    <t>Jul. 31, 2015</t>
  </si>
  <si>
    <t>8% Convertible notes payable (Textual)</t>
  </si>
  <si>
    <t>8% Convertible Notes Payable [Member]</t>
  </si>
  <si>
    <t>Oct. 8,
		2016</t>
  </si>
  <si>
    <t>Conversion date, description</t>
  </si>
  <si>
    <t>The note holder has has the right at any time to convert any part or all of the outstanding unpaid principal balance into shares of the Company's common stock at the discounted rate of 58% of the lowest market trading price during the 20 days prior to and including the conversion date.</t>
  </si>
  <si>
    <t>Beginning 180 days following the closing date the note holder shall have the right to convert any or all of the outstanding principal balance into shares of the Company's common stock at the discounted rate of 55% of the average of the three lowest market trading prices during the 10 days immediately preceding the conversion date.</t>
  </si>
  <si>
    <t>Convertible Notes Payables (Details Textual 3)</t>
  </si>
  <si>
    <t>May. 05, 2016shares</t>
  </si>
  <si>
    <t>May. 04, 2016shares</t>
  </si>
  <si>
    <t>Apr. 05, 2016shares</t>
  </si>
  <si>
    <t>Jan. 07, 2016USD ($)Days$ / shares</t>
  </si>
  <si>
    <t>Oct. 15, 2015USD ($)</t>
  </si>
  <si>
    <t>Jun. 30, 2015USD ($)</t>
  </si>
  <si>
    <t>Mar. 31, 2016USD ($)shares</t>
  </si>
  <si>
    <t>May. 10, 2016shares</t>
  </si>
  <si>
    <t>Jun. 15, 2016USD ($)</t>
  </si>
  <si>
    <t>May. 11, 2016USD ($)</t>
  </si>
  <si>
    <t>Mar. 15, 2016USD ($)</t>
  </si>
  <si>
    <t>5% Convertible notes payable (Textual)</t>
  </si>
  <si>
    <t>Sale of convertible redeemable principal amount</t>
  </si>
  <si>
    <t>Proceeds from discount on legal fees</t>
  </si>
  <si>
    <t>Beneficial ownership interest rate</t>
  </si>
  <si>
    <t>Common Stock [Member]</t>
  </si>
  <si>
    <t>Conversion rate | $ / shares</t>
  </si>
  <si>
    <t>Common stock conversion of trading days | Days</t>
  </si>
  <si>
    <t>Convertible notes payable converted into common stock | shares</t>
  </si>
  <si>
    <t>Debt instrument convertible redeemable description</t>
  </si>
  <si>
    <t>(i) a convertible redeemable note in principal amount of $105,000 containing an original issue discount of $20,000 (the "$105K Note"); and (ii) a convertible redeemable note in principal amount of $50,000 (the "$50K Note" and together with the $105K Note, the "Notes").</t>
  </si>
  <si>
    <t>collateralized secured promissory note</t>
  </si>
  <si>
    <t>5% CONVERTIBLE NOTES PAYABLE</t>
  </si>
  <si>
    <t>5.00%</t>
  </si>
  <si>
    <t>Oct. 15,
		2016</t>
  </si>
  <si>
    <t>Dec. 31,
		2015</t>
  </si>
  <si>
    <t>Beginning 180 days following the closing date the note holder shall have the right to convert any or all of the outranking principal balance into shares of the Company's common stock at the discounted rate of 50% of the average of the three lowest market trading prices during the 3 days immediately preceding the conversion date.</t>
  </si>
  <si>
    <t>Original issue debt discount</t>
  </si>
  <si>
    <t>Debt discounted rate, Percentage</t>
  </si>
  <si>
    <t>55.00%</t>
  </si>
  <si>
    <t>Derivatives and Fair Value Instruments (Details)</t>
  </si>
  <si>
    <t>12/31/2015 [Member]</t>
  </si>
  <si>
    <t>Volatility rate</t>
  </si>
  <si>
    <t>151.00%</t>
  </si>
  <si>
    <t>1/7/2016 [Member]</t>
  </si>
  <si>
    <t>222.00%</t>
  </si>
  <si>
    <t>1/12/2016 [Member]</t>
  </si>
  <si>
    <t>226.00%</t>
  </si>
  <si>
    <t>2/23/2016 [Member]</t>
  </si>
  <si>
    <t>234.00%</t>
  </si>
  <si>
    <t>3/7/2016 [Member]</t>
  </si>
  <si>
    <t>227.00%</t>
  </si>
  <si>
    <t>3/11/2016 [Member]</t>
  </si>
  <si>
    <t>245.00%</t>
  </si>
  <si>
    <t>3/31/2016 [Member]</t>
  </si>
  <si>
    <t>252.00%</t>
  </si>
  <si>
    <t>Derivatives and Fair Value Instruments (Details 1) - USD ($)</t>
  </si>
  <si>
    <t>Principal Note Amount</t>
  </si>
  <si>
    <t>Original Derivitive Valuation</t>
  </si>
  <si>
    <t>Conversions</t>
  </si>
  <si>
    <t>Mark to Market</t>
  </si>
  <si>
    <t>Derivative Value</t>
  </si>
  <si>
    <t>8% Convertible Note Payable-issued 10/8/2015 [Member]</t>
  </si>
  <si>
    <t>Derivitive Treatment Date</t>
  </si>
  <si>
    <t>Oct. 8,
		2015</t>
  </si>
  <si>
    <t>Maturity Date</t>
  </si>
  <si>
    <t>5% Convertible Note Payable-issued 6/12/15 [Member]</t>
  </si>
  <si>
    <t>Dec. 9,
		2015</t>
  </si>
  <si>
    <t>Dec. 12,
		2015</t>
  </si>
  <si>
    <t>8% Convertible Note Payable-issued 6/25/15 [Member]</t>
  </si>
  <si>
    <t>Dec. 22,
		2015</t>
  </si>
  <si>
    <t>8% Convertible Notes Payable- issued January 7, 2016 [Member]</t>
  </si>
  <si>
    <t>Jan. 7,
		2016</t>
  </si>
  <si>
    <t>8% Convertible Notes Payable- issued March 7, 2016 [Member]</t>
  </si>
  <si>
    <t>Mar. 7,
		2016</t>
  </si>
  <si>
    <t>Mar. 7,
		2017</t>
  </si>
  <si>
    <t>Derivatives and Fair Value Instruments (Details Textual) - USD ($)</t>
  </si>
  <si>
    <t>Jun. 25, 2015</t>
  </si>
  <si>
    <t>Jun. 12, 2015</t>
  </si>
  <si>
    <t>Derivatives and Fair Value Instruments (Textual)</t>
  </si>
  <si>
    <t>Interest rate on convertible notes</t>
  </si>
  <si>
    <t>Derivative, description</t>
  </si>
  <si>
    <t>An event of default for the Convertible Note would occur 0% of the time, increasing 1.00% per month to a maximum of 5.0%;- Alternative financing for the Convertible Note would be initially available to redeem the note 0% of the time and increase monthly by 1% to a maximum of 10%;</t>
  </si>
  <si>
    <t>Monthly trading volume</t>
  </si>
  <si>
    <t>Description of embedded derivative</t>
  </si>
  <si>
    <t>The monthly trading volume would average $211,113 and would increase at 5% per month;ownership limits conversion across LG's 6 notes based on 4.99% with shares outstanding increasing monthly by 1%.</t>
  </si>
  <si>
    <t>Maximum [Member]</t>
  </si>
  <si>
    <t>Projected annual volatility</t>
  </si>
  <si>
    <t>Stock price</t>
  </si>
  <si>
    <t>Variable conversion rate</t>
  </si>
  <si>
    <t>58.00%</t>
  </si>
  <si>
    <t>Derivatives trading preiod</t>
  </si>
  <si>
    <t>20 days</t>
  </si>
  <si>
    <t>Derivatives effective rate</t>
  </si>
  <si>
    <t>50.55%</t>
  </si>
  <si>
    <t>Minimum [Member]</t>
  </si>
  <si>
    <t>151.40%</t>
  </si>
  <si>
    <t>50.00%</t>
  </si>
  <si>
    <t>3 days</t>
  </si>
  <si>
    <t>36.13%</t>
  </si>
  <si>
    <t>Stockholders' Equity (Details) - USD ($)</t>
  </si>
  <si>
    <t>Stockholders Equity (Textual)</t>
  </si>
  <si>
    <t>Convertible preferred stock description</t>
  </si>
  <si>
    <t>The Series B preferred stock has no voting rights. The holders of the Series B convertible preferred stock have the right to convert the same into Common Stock of the Corporation at the ratio of one (1) share of Series B Convertible Preferred for five hundred (500) shares of Common Stock.</t>
  </si>
  <si>
    <t>Common stock issued for services</t>
  </si>
  <si>
    <t>Issuance of common shares upon conversion of shares</t>
  </si>
  <si>
    <t>March 31, 2015 One [Member]</t>
  </si>
  <si>
    <t>March 31, 2015 Two [Member]</t>
  </si>
  <si>
    <t>March 31, 2015 Three [Member]</t>
  </si>
  <si>
    <t>Cancellation of common shares to recapitalize company (Shares)</t>
  </si>
  <si>
    <t>June 30, 2015 [Member]</t>
  </si>
  <si>
    <t>September 30, 2015 [Member]</t>
  </si>
  <si>
    <t>September 30, 2015 One [Member]</t>
  </si>
  <si>
    <t>Percentage of aquisition</t>
  </si>
  <si>
    <t>September 30, 2015 Two [Member]</t>
  </si>
  <si>
    <t>Officers Compensation [Member]</t>
  </si>
  <si>
    <t>December 31, 2015 [Member]</t>
  </si>
  <si>
    <t>December 31, 2015 One [Member]</t>
  </si>
  <si>
    <t>March 31, 2016 Four [Member]</t>
  </si>
  <si>
    <t>March 31, 2016 Five [Member]</t>
  </si>
  <si>
    <t>March 31, 2016 Six [Member]</t>
  </si>
  <si>
    <t>March 31, 2016 Seven [Member]</t>
  </si>
  <si>
    <t>Series A preferred stock [Member]</t>
  </si>
  <si>
    <t>Series B Preferred Stock [Member]</t>
  </si>
  <si>
    <t>Commitments and Contingencies (Details) - USD ($)</t>
  </si>
  <si>
    <t>Commitments and contingencies (Texual)</t>
  </si>
  <si>
    <t>Current office space rate per month</t>
  </si>
  <si>
    <t>Commitments description</t>
  </si>
  <si>
    <t>The Company also has ready-to-go office space available at a nominal cost of approx. $100 per month with no commitment to be used for meetings etc.</t>
  </si>
  <si>
    <t>Payments for rent</t>
  </si>
  <si>
    <t>Rent expense</t>
  </si>
  <si>
    <t>Income Taxes (Details)</t>
  </si>
  <si>
    <t>Reconciliation of income tax rate [Abstract]</t>
  </si>
  <si>
    <t>Statutory federal income tax rate</t>
  </si>
  <si>
    <t>34.00%</t>
  </si>
  <si>
    <t>State income taxes, net of federal taxes</t>
  </si>
  <si>
    <t>9.00%</t>
  </si>
  <si>
    <t>Valuation allowance</t>
  </si>
  <si>
    <t>(43.00%)</t>
  </si>
  <si>
    <t>Effective income tax rate</t>
  </si>
  <si>
    <t>0.00%</t>
  </si>
  <si>
    <t>Income Taxes (Details Textual)</t>
  </si>
  <si>
    <t>Mar. 31, 2016USD ($)</t>
  </si>
  <si>
    <t>Income Taxes (Textual)</t>
  </si>
  <si>
    <t>Net operating loss carryforward</t>
  </si>
  <si>
    <t>Operating loss carryforwards expiration period, description</t>
  </si>
  <si>
    <t>Reduce future federal and state taxable income through 2035.</t>
  </si>
  <si>
    <t>Related Party Transactions (Details) - USD ($)</t>
  </si>
  <si>
    <t>Owed amount of related parties</t>
  </si>
  <si>
    <t>Due to Officer/Stockholder</t>
  </si>
  <si>
    <t>Due to other Stockholders</t>
  </si>
  <si>
    <t>Total Related Party Obligations</t>
  </si>
  <si>
    <t>Related Party Transactions (Details Textual) - USD ($)</t>
  </si>
  <si>
    <t>Sep. 30, 2015</t>
  </si>
  <si>
    <t>Dec. 13, 2015</t>
  </si>
  <si>
    <t>Aug. 19, 2015</t>
  </si>
  <si>
    <t>Dec. 13, 2014</t>
  </si>
  <si>
    <t>Related Party Transaction [Line Items]</t>
  </si>
  <si>
    <t>Impairment of Trademark</t>
  </si>
  <si>
    <t>Converted into shares of common stock</t>
  </si>
  <si>
    <t>Settlement of liability</t>
  </si>
  <si>
    <t>Chief Executive Officer [Member]</t>
  </si>
  <si>
    <t>Base compensation</t>
  </si>
  <si>
    <t>President [Member]</t>
  </si>
  <si>
    <t>Medical Lasers Manufacturer, Inc. [Member]</t>
  </si>
  <si>
    <t>Common stock shares issued for acquisition</t>
  </si>
  <si>
    <t>Price per share</t>
  </si>
  <si>
    <t>Purchase of inventory</t>
  </si>
  <si>
    <t>Acquisition of MLM, description</t>
  </si>
  <si>
    <t>MLM acquired a trademark from the son of the Company's President for $20,000 due 90 days from the date of acquisition.</t>
  </si>
  <si>
    <t>Basis of Reporting - Going Concern (Details)</t>
  </si>
  <si>
    <t>Basis of Reporting (Textual)</t>
  </si>
  <si>
    <t>Net losses</t>
  </si>
  <si>
    <t>Subsequent Events (Details)</t>
  </si>
  <si>
    <t>May. 05, 2016USD ($)shares</t>
  </si>
  <si>
    <t>May. 04, 2016USD ($)shares</t>
  </si>
  <si>
    <t>May. 02, 2016USD ($)</t>
  </si>
  <si>
    <t>Apr. 15, 2016USD ($)Daysshares</t>
  </si>
  <si>
    <t>Apr. 05, 2016USD ($)shares</t>
  </si>
  <si>
    <t>Jan. 07, 2016USD ($)</t>
  </si>
  <si>
    <t>Apr. 18, 2016shares</t>
  </si>
  <si>
    <t>Jan. 31, 2016USD ($)</t>
  </si>
  <si>
    <t>May. 11, 2016USD ($)shares</t>
  </si>
  <si>
    <t>May. 10, 2016USD ($)shares</t>
  </si>
  <si>
    <t>Subsequent Event Textual [Abstract]</t>
  </si>
  <si>
    <t>Issuance of common shares value</t>
  </si>
  <si>
    <t>Remaining unassigned principal amount</t>
  </si>
  <si>
    <t>Consultant [Member]</t>
  </si>
  <si>
    <t>Issuance of common shares | shares</t>
  </si>
  <si>
    <t>Pricipal balance due after conversion</t>
  </si>
  <si>
    <t>Outstanding convertible note</t>
  </si>
  <si>
    <t>Subsequent Event [Member] | Series B Preferred Stock [Member]</t>
  </si>
  <si>
    <t>Subsequent Event [Member] | Investor [Member] | Redeemable Convertible Note [Member]</t>
  </si>
  <si>
    <t>May 2,
		2017</t>
  </si>
  <si>
    <t>Debt discounted rate, percentage</t>
  </si>
  <si>
    <t>The holder of the note is entitled, at its option beginning on the 6 month anniversary, to convert all or any of the principal face amount of the Note then outstanding into shares of the Company's common stock at the price equal to 55% of the lowest trading price for the twenty prior trading days including the date of conversion</t>
  </si>
  <si>
    <t>Subsequent Event [Member] | Investor [Member] | Redeemable Convertible Note One [Member]</t>
  </si>
  <si>
    <t>This Replacement Note partially replaces a note originally issued on June 12, 2015 in the principal amount of $100,000 The holder of the note is entitled, at its option beginning on the 6 month anniversary, to convert all or any of the principal face amount of the Note then outstanding into shares of the Company's common stock at the price equal to 55% of the lowest trading price for the twenty prior trading days including the date of conversion</t>
  </si>
  <si>
    <t>Subsequent Event [Member] | Consultant [Member]</t>
  </si>
  <si>
    <t>Business days | Days</t>
  </si>
  <si>
    <t>Consultant fee</t>
  </si>
</sst>
</file>

<file path=xl/styles.xml><?xml version="1.0" encoding="utf-8"?>
<styleSheet xmlns="http://schemas.openxmlformats.org/spreadsheetml/2006/main">
  <numFmts count="13">
    <numFmt formatCode="_(&quot;$ &quot;#,##0_);_(&quot;$ &quot;(#,##0)" numFmtId="165"/>
    <numFmt formatCode="_(&quot;$ &quot;#,##0.0000_);_(&quot;$ &quot;(#,##0.0000)" numFmtId="166"/>
    <numFmt formatCode="_(&quot;$ &quot;#,##0.000_);_(&quot;$ &quot;(#,##0.000)" numFmtId="167"/>
    <numFmt formatCode="#,##0.0000_);(#,##0.0000)" numFmtId="168"/>
    <numFmt formatCode="#,##0.000_);(#,##0.000)" numFmtId="169"/>
    <numFmt formatCode="_(&quot;$ &quot;#,##0.00000_);_(&quot;$ &quot;(#,##0.00000)" numFmtId="170"/>
    <numFmt formatCode="#,##0.00000_);(#,##0.00000)" numFmtId="171"/>
    <numFmt formatCode="#,##0.000000_);(#,##0.000000)" numFmtId="172"/>
    <numFmt formatCode="_(&quot;$ &quot;#,##0.00_);_(&quot;$ &quot;(#,##0.00)" numFmtId="173"/>
    <numFmt formatCode="_(&quot;January &quot;#,##0_);_(&quot;January &quot;(#,##0)" numFmtId="174"/>
    <numFmt formatCode="_(&quot;November &quot;#,##0_);_(&quot;November &quot;(#,##0)" numFmtId="175"/>
    <numFmt formatCode="_(&quot;October &quot;#,##0_);_(&quot;October &quot;(#,##0)" numFmtId="176"/>
    <numFmt formatCode="_(&quot;$ &quot;#,##0.000000_);_(&quot;$ &quot;(#,##0.00000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22704</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492341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81</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85</v>
      </c>
      <c s="2" r="B1" t="s">
        <v>1</v>
      </c>
    </row>
    <row spans="1:2" r="2">
      <c s="2" r="B2" t="s">
        <v>2</v>
      </c>
    </row>
    <row spans="1:2" r="3">
      <c s="3" r="A3" t="s">
        <v>182</v>
      </c>
    </row>
    <row spans="1:2" r="4">
      <c s="4" r="A4" t="s">
        <v>186</v>
      </c>
      <c s="4" r="B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03353</v>
      </c>
      <c s="7" r="C3" t="n">
        <v>156958</v>
      </c>
    </row>
    <row spans="1:3" r="4">
      <c s="4" r="A4" t="s">
        <v>26</v>
      </c>
      <c s="6" r="B4" t="n">
        <v>93130</v>
      </c>
      <c s="4" r="C4" t="s">
        <v>27</v>
      </c>
    </row>
    <row spans="1:3" r="5">
      <c s="4" r="A5" t="s">
        <v>28</v>
      </c>
      <c s="6" r="B5" t="n">
        <v>50000</v>
      </c>
      <c s="7" r="C5" t="n">
        <v>50000</v>
      </c>
    </row>
    <row spans="1:3" r="6">
      <c s="4" r="A6" t="s">
        <v>29</v>
      </c>
      <c s="6" r="B6" t="n">
        <v>346483</v>
      </c>
      <c s="6" r="C6" t="n">
        <v>206958</v>
      </c>
    </row>
    <row spans="1:3" r="7">
      <c s="4" r="A7" t="s">
        <v>30</v>
      </c>
      <c s="6" r="B7" t="n">
        <v>1813</v>
      </c>
      <c s="7" r="C7" t="n">
        <v>2159</v>
      </c>
    </row>
    <row spans="1:3" r="8">
      <c s="3" r="A8" t="s">
        <v>31</v>
      </c>
    </row>
    <row spans="1:3" r="9">
      <c s="4" r="A9" t="s">
        <v>32</v>
      </c>
      <c s="6" r="B9" t="n">
        <v>148753</v>
      </c>
      <c s="4" r="C9" t="s">
        <v>27</v>
      </c>
    </row>
    <row spans="1:3" r="10">
      <c s="4" r="A10" t="s">
        <v>33</v>
      </c>
      <c s="6" r="B10" t="n">
        <v>148753</v>
      </c>
      <c s="4" r="C10" t="s">
        <v>27</v>
      </c>
    </row>
    <row spans="1:3" r="11">
      <c s="4" r="A11" t="s">
        <v>34</v>
      </c>
      <c s="6" r="B11" t="n">
        <v>497049</v>
      </c>
      <c s="7" r="C11" t="n">
        <v>209117</v>
      </c>
    </row>
    <row spans="1:3" r="12">
      <c s="3" r="A12" t="s">
        <v>35</v>
      </c>
    </row>
    <row spans="1:3" r="13">
      <c s="4" r="A13" t="s">
        <v>36</v>
      </c>
      <c s="6" r="B13" t="n">
        <v>85250</v>
      </c>
      <c s="6" r="C13" t="n">
        <v>123648</v>
      </c>
    </row>
    <row spans="1:3" r="14">
      <c s="4" r="A14" t="s">
        <v>37</v>
      </c>
      <c s="6" r="B14" t="n">
        <v>376026</v>
      </c>
      <c s="6" r="C14" t="n">
        <v>370000</v>
      </c>
    </row>
    <row spans="1:3" r="15">
      <c s="4" r="A15" t="s">
        <v>38</v>
      </c>
      <c s="6" r="B15" t="n">
        <v>8921</v>
      </c>
      <c s="6" r="C15" t="n">
        <v>8921</v>
      </c>
    </row>
    <row spans="1:3" r="16">
      <c s="4" r="A16" t="s">
        <v>39</v>
      </c>
      <c s="6" r="B16" t="n">
        <v>20480</v>
      </c>
      <c s="7" r="C16" t="n">
        <v>24449</v>
      </c>
    </row>
    <row spans="1:3" r="17">
      <c s="4" r="A17" t="s">
        <v>40</v>
      </c>
      <c s="6" r="B17" t="n">
        <v>150000</v>
      </c>
      <c s="4" r="C17" t="s">
        <v>27</v>
      </c>
    </row>
    <row spans="1:3" r="18">
      <c s="4" r="A18" t="s">
        <v>41</v>
      </c>
      <c s="6" r="B18" t="n">
        <v>243713</v>
      </c>
      <c s="7" r="C18" t="n">
        <v>180393</v>
      </c>
    </row>
    <row spans="1:3" r="19">
      <c s="4" r="A19" t="s">
        <v>42</v>
      </c>
      <c s="6" r="B19" t="n">
        <v>532693</v>
      </c>
      <c s="6" r="C19" t="n">
        <v>157617</v>
      </c>
    </row>
    <row spans="1:3" r="20">
      <c s="4" r="A20" t="s">
        <v>43</v>
      </c>
      <c s="7" r="B20" t="n">
        <v>1417083</v>
      </c>
      <c s="7" r="C20" t="n">
        <v>865028</v>
      </c>
    </row>
    <row spans="1:3" r="21">
      <c s="4" r="A21" t="s">
        <v>44</v>
      </c>
      <c s="4" r="B21" t="s">
        <v>27</v>
      </c>
      <c s="4" r="C21" t="s">
        <v>27</v>
      </c>
    </row>
    <row spans="1:3" r="22">
      <c s="3" r="A22" t="s">
        <v>45</v>
      </c>
    </row>
    <row spans="1:3" r="23">
      <c s="4" r="A23" t="s">
        <v>46</v>
      </c>
      <c s="7" r="B23" t="n">
        <v>4160</v>
      </c>
      <c s="7" r="C23" t="n">
        <v>3510</v>
      </c>
    </row>
    <row spans="1:3" r="24">
      <c s="4" r="A24" t="s">
        <v>47</v>
      </c>
      <c s="6" r="B24" t="n">
        <v>380021</v>
      </c>
      <c s="6" r="C24" t="n">
        <v>310183</v>
      </c>
    </row>
    <row spans="1:3" r="25">
      <c s="4" r="A25" t="s">
        <v>48</v>
      </c>
      <c s="6" r="B25" t="n">
        <v>-1304223</v>
      </c>
      <c s="6" r="C25" t="n">
        <v>-969609</v>
      </c>
    </row>
    <row spans="1:3" r="26">
      <c s="4" r="A26" t="s">
        <v>49</v>
      </c>
      <c s="6" r="B26" t="n">
        <v>-920034</v>
      </c>
      <c s="6" r="C26" t="n">
        <v>-655911</v>
      </c>
    </row>
    <row spans="1:3" r="27">
      <c s="4" r="A27" t="s">
        <v>50</v>
      </c>
      <c s="6" r="B27" t="n">
        <v>497049</v>
      </c>
      <c s="6" r="C27" t="n">
        <v>209117</v>
      </c>
    </row>
    <row spans="1:3" r="28">
      <c s="4" r="A28" t="s">
        <v>51</v>
      </c>
    </row>
    <row spans="1:3" r="29">
      <c s="3" r="A29" t="s">
        <v>45</v>
      </c>
    </row>
    <row spans="1:3" r="30">
      <c s="4" r="A30" t="s">
        <v>52</v>
      </c>
      <c s="6" r="B30" t="n">
        <v>5</v>
      </c>
      <c s="7" r="C30" t="n">
        <v>5</v>
      </c>
    </row>
    <row spans="1:3" r="31">
      <c s="4" r="A31" t="s">
        <v>53</v>
      </c>
    </row>
    <row spans="1:3" r="32">
      <c s="3" r="A32" t="s">
        <v>45</v>
      </c>
    </row>
    <row spans="1:3" r="33">
      <c s="4" r="A33" t="s">
        <v>52</v>
      </c>
      <c s="7" r="B33" t="n">
        <v>3</v>
      </c>
      <c s="4" r="C33" t="s">
        <v>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9"/>
    <col customWidth="1" max="2" min="2" width="80"/>
  </cols>
  <sheetData>
    <row spans="1:2" r="1">
      <c s="1" r="A1" t="s">
        <v>216</v>
      </c>
      <c s="2" r="B1" t="s">
        <v>1</v>
      </c>
    </row>
    <row spans="1:2" r="2">
      <c s="2" r="B2" t="s">
        <v>2</v>
      </c>
    </row>
    <row spans="1:2" r="3">
      <c s="3" r="A3" t="s">
        <v>170</v>
      </c>
    </row>
    <row spans="1:2" r="4">
      <c s="4" r="A4" t="s">
        <v>217</v>
      </c>
      <c s="4" r="B4" t="s">
        <v>218</v>
      </c>
    </row>
    <row spans="1:2" r="5">
      <c s="4" r="A5" t="s">
        <v>219</v>
      </c>
      <c s="4" r="B5" t="s">
        <v>220</v>
      </c>
    </row>
    <row spans="1:2" r="6">
      <c s="4" r="A6" t="s">
        <v>221</v>
      </c>
      <c s="4" r="B6" t="s">
        <v>222</v>
      </c>
    </row>
    <row spans="1:2" r="7">
      <c s="4" r="A7" t="s">
        <v>223</v>
      </c>
      <c s="4" r="B7" t="s">
        <v>224</v>
      </c>
    </row>
    <row spans="1:2" r="8">
      <c s="4" r="A8" t="s">
        <v>225</v>
      </c>
      <c s="4" r="B8" t="s">
        <v>226</v>
      </c>
    </row>
    <row spans="1:2" r="9">
      <c s="4" r="A9" t="s">
        <v>28</v>
      </c>
      <c s="4" r="B9" t="s">
        <v>227</v>
      </c>
    </row>
    <row spans="1:2" r="10">
      <c s="4" r="A10" t="s">
        <v>228</v>
      </c>
      <c s="4" r="B10" t="s">
        <v>229</v>
      </c>
    </row>
    <row spans="1:2" r="11">
      <c s="4" r="A11" t="s">
        <v>230</v>
      </c>
      <c s="4" r="B11" t="s">
        <v>231</v>
      </c>
    </row>
    <row spans="1:2" r="12">
      <c s="4" r="A12" t="s">
        <v>232</v>
      </c>
      <c s="4" r="B12" t="s">
        <v>233</v>
      </c>
    </row>
    <row spans="1:2" r="13">
      <c s="4" r="A13" t="s">
        <v>234</v>
      </c>
      <c s="4" r="B13" t="s">
        <v>235</v>
      </c>
    </row>
    <row spans="1:2" r="14">
      <c s="4" r="A14" t="s">
        <v>236</v>
      </c>
      <c s="4" r="B14" t="s">
        <v>237</v>
      </c>
    </row>
    <row spans="1:2" r="15">
      <c s="4" r="A15" t="s">
        <v>42</v>
      </c>
      <c s="4" r="B15" t="s">
        <v>238</v>
      </c>
    </row>
    <row spans="1:2" r="16">
      <c s="4" r="A16" t="s">
        <v>239</v>
      </c>
      <c s="4" r="B16" t="s">
        <v>240</v>
      </c>
    </row>
    <row spans="1:2" r="17">
      <c s="4" r="A17" t="s">
        <v>241</v>
      </c>
      <c s="4" r="B17" t="s">
        <v>242</v>
      </c>
    </row>
    <row spans="1:2" r="18">
      <c s="4" r="A18" t="s">
        <v>243</v>
      </c>
      <c s="4" r="B18" t="s">
        <v>244</v>
      </c>
    </row>
    <row spans="1:2" r="19">
      <c s="4" r="A19" t="s">
        <v>245</v>
      </c>
      <c s="4" r="B19" t="s">
        <v>246</v>
      </c>
    </row>
    <row spans="1:2" r="20">
      <c s="4" r="A20" t="s">
        <v>200</v>
      </c>
      <c s="4" r="B20" t="s">
        <v>247</v>
      </c>
    </row>
    <row spans="1:2" r="21">
      <c s="4" r="A21" t="s">
        <v>248</v>
      </c>
      <c s="4" r="B21" t="s">
        <v>249</v>
      </c>
    </row>
    <row spans="1:2" r="22">
      <c s="4" r="A22" t="s">
        <v>250</v>
      </c>
      <c s="4" r="B22" t="s">
        <v>251</v>
      </c>
    </row>
    <row spans="1:2" r="23">
      <c s="4" r="A23" t="s">
        <v>252</v>
      </c>
      <c s="4" r="B23"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54</v>
      </c>
      <c s="2" r="B1" t="s">
        <v>1</v>
      </c>
    </row>
    <row spans="1:2" r="2">
      <c s="2" r="B2" t="s">
        <v>2</v>
      </c>
    </row>
    <row spans="1:2" r="3">
      <c s="3" r="A3" t="s">
        <v>174</v>
      </c>
    </row>
    <row spans="1:2" r="4">
      <c s="4" r="A4" t="s">
        <v>255</v>
      </c>
      <c s="4" r="B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6"/>
    <col customWidth="1" max="2" min="2" width="80"/>
  </cols>
  <sheetData>
    <row spans="1:2" r="1">
      <c s="1" r="A1" t="s">
        <v>257</v>
      </c>
      <c s="2" r="B1" t="s">
        <v>1</v>
      </c>
    </row>
    <row spans="1:2" r="2">
      <c s="2" r="B2" t="s">
        <v>2</v>
      </c>
    </row>
    <row spans="1:2" r="3">
      <c s="3" r="A3" t="s">
        <v>258</v>
      </c>
    </row>
    <row spans="1:2" r="4">
      <c s="4" r="A4" t="s">
        <v>259</v>
      </c>
      <c s="4" r="B4" t="s">
        <v>260</v>
      </c>
    </row>
    <row spans="1:2" r="5">
      <c s="4" r="A5" t="s">
        <v>261</v>
      </c>
    </row>
    <row spans="1:2" r="6">
      <c s="3" r="A6" t="s">
        <v>258</v>
      </c>
    </row>
    <row spans="1:2" r="7">
      <c s="4" r="A7" t="s">
        <v>262</v>
      </c>
      <c s="4" r="B7" t="s">
        <v>263</v>
      </c>
    </row>
    <row spans="1:2" r="8">
      <c s="4" r="A8" t="s">
        <v>264</v>
      </c>
    </row>
    <row spans="1:2" r="9">
      <c s="3" r="A9" t="s">
        <v>258</v>
      </c>
    </row>
    <row spans="1:2" r="10">
      <c s="4" r="A10" t="s">
        <v>262</v>
      </c>
      <c s="4" r="B10" t="s">
        <v>265</v>
      </c>
    </row>
    <row spans="1:2" r="11">
      <c s="4" r="A11" t="s">
        <v>266</v>
      </c>
    </row>
    <row spans="1:2" r="12">
      <c s="3" r="A12" t="s">
        <v>258</v>
      </c>
    </row>
    <row spans="1:2" r="13">
      <c s="4" r="A13" t="s">
        <v>262</v>
      </c>
      <c s="4" r="B13" t="s">
        <v>267</v>
      </c>
    </row>
    <row spans="1:2" r="14">
      <c s="4" r="A14" t="s">
        <v>268</v>
      </c>
    </row>
    <row spans="1:2" r="15">
      <c s="3" r="A15" t="s">
        <v>258</v>
      </c>
    </row>
    <row spans="1:2" r="16">
      <c s="4" r="A16" t="s">
        <v>262</v>
      </c>
      <c s="4" r="B16"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70</v>
      </c>
      <c s="2" r="B1" t="s">
        <v>1</v>
      </c>
    </row>
    <row spans="1:2" r="2">
      <c s="2" r="B2" t="s">
        <v>2</v>
      </c>
    </row>
    <row spans="1:2" r="3">
      <c s="3" r="A3" t="s">
        <v>189</v>
      </c>
    </row>
    <row spans="1:2" r="4">
      <c s="4" r="A4" t="s">
        <v>271</v>
      </c>
      <c s="4" r="B4" t="s">
        <v>272</v>
      </c>
    </row>
    <row spans="1:2" r="5">
      <c s="4" r="A5" t="s">
        <v>273</v>
      </c>
      <c s="4" r="B5"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5</v>
      </c>
      <c s="2" r="B1" t="s">
        <v>1</v>
      </c>
    </row>
    <row spans="1:2" r="2">
      <c s="2" r="B2" t="s">
        <v>2</v>
      </c>
    </row>
    <row spans="1:2" r="3">
      <c s="3" r="A3" t="s">
        <v>201</v>
      </c>
    </row>
    <row spans="1:2" r="4">
      <c s="4" r="A4" t="s">
        <v>276</v>
      </c>
      <c s="4" r="B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78</v>
      </c>
      <c s="2" r="B1" t="s">
        <v>1</v>
      </c>
    </row>
    <row spans="1:2" r="2">
      <c s="2" r="B2" t="s">
        <v>2</v>
      </c>
    </row>
    <row spans="1:2" r="3">
      <c s="3" r="A3" t="s">
        <v>205</v>
      </c>
    </row>
    <row spans="1:2" r="4">
      <c s="4" r="A4" t="s">
        <v>279</v>
      </c>
      <c s="4" r="B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80"/>
    <col customWidth="1" max="5" min="5" width="21"/>
    <col customWidth="1" max="6" min="6" width="14"/>
    <col customWidth="1" max="7" min="7" width="21"/>
    <col customWidth="1" max="8" min="8" width="21"/>
    <col customWidth="1" max="9" min="9" width="14"/>
    <col customWidth="1" max="10" min="10" width="21"/>
    <col customWidth="1" max="11" min="11" width="21"/>
    <col customWidth="1" max="12" min="12" width="14"/>
  </cols>
  <sheetData>
    <row spans="1:12" r="1">
      <c s="1" r="A1" t="s">
        <v>281</v>
      </c>
      <c s="2" r="B1" t="s">
        <v>282</v>
      </c>
      <c s="2" r="D1" t="s">
        <v>1</v>
      </c>
    </row>
    <row spans="1:12" r="2">
      <c s="2" r="B2" t="s">
        <v>283</v>
      </c>
      <c s="2" r="C2" t="s">
        <v>284</v>
      </c>
      <c s="2" r="D2" t="s">
        <v>285</v>
      </c>
      <c s="2" r="E2" t="s">
        <v>286</v>
      </c>
      <c s="2" r="F2" t="s">
        <v>287</v>
      </c>
      <c s="2" r="G2" t="s">
        <v>288</v>
      </c>
      <c s="2" r="H2" t="s">
        <v>289</v>
      </c>
      <c s="2" r="I2" t="s">
        <v>290</v>
      </c>
      <c s="2" r="J2" t="s">
        <v>291</v>
      </c>
      <c s="2" r="K2" t="s">
        <v>292</v>
      </c>
      <c s="2" r="L2" t="s">
        <v>293</v>
      </c>
    </row>
    <row spans="1:12" r="3">
      <c s="3" r="A3" t="s">
        <v>294</v>
      </c>
    </row>
    <row spans="1:12" r="4">
      <c s="4" r="A4" t="s">
        <v>295</v>
      </c>
      <c s="6" r="D4" t="n">
        <v>1</v>
      </c>
    </row>
    <row spans="1:12" r="5">
      <c s="4" r="A5" t="s">
        <v>296</v>
      </c>
      <c s="7" r="D5" t="n">
        <v>203353</v>
      </c>
      <c s="7" r="E5" t="n">
        <v>2430</v>
      </c>
      <c s="7" r="J5" t="n">
        <v>156958</v>
      </c>
      <c s="4" r="K5" t="s">
        <v>27</v>
      </c>
    </row>
    <row spans="1:12" r="6">
      <c s="4" r="A6" t="s">
        <v>297</v>
      </c>
      <c s="4" r="D6" t="s">
        <v>298</v>
      </c>
    </row>
    <row spans="1:12" r="7">
      <c s="4" r="A7" t="s">
        <v>299</v>
      </c>
      <c s="7" r="B7" t="n">
        <v>20000</v>
      </c>
    </row>
    <row spans="1:12" r="8">
      <c s="4" r="A8" t="s">
        <v>300</v>
      </c>
      <c s="7" r="B8" t="n">
        <v>20000</v>
      </c>
    </row>
    <row spans="1:12" r="9">
      <c s="4" r="A9" t="s">
        <v>301</v>
      </c>
      <c s="4" r="C9" t="s">
        <v>302</v>
      </c>
    </row>
    <row spans="1:12" r="10">
      <c s="4" r="A10" t="s">
        <v>303</v>
      </c>
      <c s="7" r="C10" t="n">
        <v>20</v>
      </c>
    </row>
    <row spans="1:12" r="11">
      <c s="4" r="A11" t="s">
        <v>304</v>
      </c>
      <c s="9" r="C11" t="n">
        <v>0.001</v>
      </c>
    </row>
    <row spans="1:12" r="12">
      <c s="4" r="A12" t="s">
        <v>305</v>
      </c>
      <c s="7" r="D12" t="n">
        <v>514269</v>
      </c>
      <c s="7" r="J12" t="n">
        <v>441803</v>
      </c>
    </row>
    <row spans="1:12" r="13">
      <c s="4" r="A13" t="s">
        <v>306</v>
      </c>
      <c s="4" r="D13" t="s">
        <v>307</v>
      </c>
      <c s="4" r="F13" t="s">
        <v>308</v>
      </c>
      <c s="4" r="I13" t="s">
        <v>308</v>
      </c>
    </row>
    <row spans="1:12" r="14">
      <c s="4" r="A14" t="s">
        <v>309</v>
      </c>
      <c s="6" r="C14" t="n">
        <v>20000</v>
      </c>
    </row>
    <row spans="1:12" r="15">
      <c s="4" r="A15" t="s">
        <v>26</v>
      </c>
      <c s="7" r="D15" t="n">
        <v>93130</v>
      </c>
      <c s="4" r="J15" t="s">
        <v>27</v>
      </c>
    </row>
    <row spans="1:12" r="16">
      <c s="4" r="A16" t="s">
        <v>310</v>
      </c>
      <c s="6" r="D16" t="n">
        <v>4840</v>
      </c>
    </row>
    <row spans="1:12" r="17">
      <c s="4" r="A17" t="s">
        <v>311</v>
      </c>
      <c s="6" r="D17" t="n">
        <v>1167</v>
      </c>
      <c s="4" r="E17" t="s">
        <v>27</v>
      </c>
    </row>
    <row spans="1:12" r="18">
      <c s="4" r="A18" t="s">
        <v>85</v>
      </c>
      <c s="7" r="D18" t="n">
        <v>1167</v>
      </c>
      <c s="4" r="E18" t="s">
        <v>27</v>
      </c>
    </row>
    <row spans="1:12" r="19">
      <c s="4" r="A19" t="s">
        <v>53</v>
      </c>
    </row>
    <row spans="1:12" r="20">
      <c s="3" r="A20" t="s">
        <v>294</v>
      </c>
    </row>
    <row spans="1:12" r="21">
      <c s="4" r="A21" t="s">
        <v>312</v>
      </c>
      <c s="6" r="D21" t="n">
        <v>25000</v>
      </c>
    </row>
    <row spans="1:12" r="22">
      <c s="4" r="A22" t="s">
        <v>313</v>
      </c>
    </row>
    <row spans="1:12" r="23">
      <c s="3" r="A23" t="s">
        <v>294</v>
      </c>
    </row>
    <row spans="1:12" r="24">
      <c s="4" r="A24" t="s">
        <v>305</v>
      </c>
      <c s="7" r="H24" t="n">
        <v>50000</v>
      </c>
    </row>
    <row spans="1:12" r="25">
      <c s="4" r="A25" t="s">
        <v>314</v>
      </c>
      <c s="4" r="D25" t="s">
        <v>315</v>
      </c>
    </row>
    <row spans="1:12" r="26">
      <c s="4" r="A26" t="s">
        <v>316</v>
      </c>
    </row>
    <row spans="1:12" r="27">
      <c s="3" r="A27" t="s">
        <v>294</v>
      </c>
    </row>
    <row spans="1:12" r="28">
      <c s="4" r="A28" t="s">
        <v>305</v>
      </c>
      <c s="7" r="D28" t="n">
        <v>105000</v>
      </c>
    </row>
    <row spans="1:12" r="29">
      <c s="4" r="A29" t="s">
        <v>317</v>
      </c>
    </row>
    <row spans="1:12" r="30">
      <c s="3" r="A30" t="s">
        <v>294</v>
      </c>
    </row>
    <row spans="1:12" r="31">
      <c s="4" r="A31" t="s">
        <v>305</v>
      </c>
      <c s="6" r="D31" t="n">
        <v>50000</v>
      </c>
    </row>
    <row spans="1:12" r="32">
      <c s="4" r="A32" t="s">
        <v>318</v>
      </c>
    </row>
    <row spans="1:12" r="33">
      <c s="3" r="A33" t="s">
        <v>294</v>
      </c>
    </row>
    <row spans="1:12" r="34">
      <c s="4" r="A34" t="s">
        <v>305</v>
      </c>
      <c s="6" r="D34" t="n">
        <v>50000</v>
      </c>
    </row>
    <row spans="1:12" r="35">
      <c s="4" r="A35" t="s">
        <v>319</v>
      </c>
    </row>
    <row spans="1:12" r="36">
      <c s="3" r="A36" t="s">
        <v>294</v>
      </c>
    </row>
    <row spans="1:12" r="37">
      <c s="4" r="A37" t="s">
        <v>305</v>
      </c>
      <c s="7" r="D37" t="n">
        <v>46803</v>
      </c>
    </row>
    <row spans="1:12" r="38">
      <c s="4" r="A38" t="s">
        <v>320</v>
      </c>
    </row>
    <row spans="1:12" r="39">
      <c s="3" r="A39" t="s">
        <v>294</v>
      </c>
    </row>
    <row spans="1:12" r="40">
      <c s="4" r="A40" t="s">
        <v>306</v>
      </c>
      <c s="4" r="D40" t="s">
        <v>308</v>
      </c>
      <c s="4" r="G40" t="s">
        <v>321</v>
      </c>
      <c s="4" r="L40" t="s">
        <v>322</v>
      </c>
    </row>
    <row spans="1:12" r="41">
      <c s="4" r="A41" t="s">
        <v>323</v>
      </c>
      <c s="7" r="D41" t="n">
        <v>150000</v>
      </c>
      <c s="7" r="G41" t="n">
        <v>7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324</v>
      </c>
      <c s="2" r="B1" t="s">
        <v>2</v>
      </c>
      <c s="2" r="C1" t="s">
        <v>23</v>
      </c>
    </row>
    <row spans="1:3" r="2">
      <c s="3" r="A2" t="s">
        <v>174</v>
      </c>
    </row>
    <row spans="1:3" r="3">
      <c s="4" r="A3" t="s">
        <v>325</v>
      </c>
      <c s="7" r="B3" t="n">
        <v>8314</v>
      </c>
      <c s="7" r="C3" t="n">
        <v>8314</v>
      </c>
    </row>
    <row spans="1:3" r="4">
      <c s="4" r="A4" t="s">
        <v>326</v>
      </c>
      <c s="6" r="B4" t="n">
        <v>-6501</v>
      </c>
      <c s="6" r="C4" t="n">
        <v>-6155</v>
      </c>
    </row>
    <row spans="1:3" r="5">
      <c s="4" r="A5" t="s">
        <v>327</v>
      </c>
      <c s="7" r="B5" t="n">
        <v>1813</v>
      </c>
      <c s="7" r="C5" t="n">
        <v>215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328</v>
      </c>
      <c s="2" r="B1" t="s">
        <v>1</v>
      </c>
    </row>
    <row spans="1:3" r="2">
      <c s="2" r="B2" t="s">
        <v>2</v>
      </c>
      <c s="2" r="C2" t="s">
        <v>64</v>
      </c>
    </row>
    <row spans="1:3" r="3">
      <c s="3" r="A3" t="s">
        <v>329</v>
      </c>
    </row>
    <row spans="1:3" r="4">
      <c s="4" r="A4" t="s">
        <v>330</v>
      </c>
      <c s="7" r="B4" t="n">
        <v>346</v>
      </c>
      <c s="7" r="C4" t="n">
        <v>41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r="A1" t="s">
        <v>331</v>
      </c>
      <c s="2" r="B1" t="s">
        <v>2</v>
      </c>
      <c s="2" r="C1" t="s">
        <v>23</v>
      </c>
    </row>
    <row spans="1:3" r="2">
      <c s="3" r="A2" t="s">
        <v>332</v>
      </c>
    </row>
    <row spans="1:3" r="3">
      <c s="4" r="A3" t="s">
        <v>38</v>
      </c>
      <c s="7" r="B3" t="n">
        <v>8921</v>
      </c>
      <c s="7" r="C3" t="n">
        <v>89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4</v>
      </c>
      <c s="2" r="B1" t="s">
        <v>2</v>
      </c>
      <c s="2" r="C1" t="s">
        <v>23</v>
      </c>
    </row>
    <row spans="1:3" r="2">
      <c s="4" r="A2" t="s">
        <v>55</v>
      </c>
      <c s="8" r="B2" t="n">
        <v>0.0001</v>
      </c>
      <c s="8" r="C2" t="n">
        <v>0.0001</v>
      </c>
    </row>
    <row spans="1:3" r="3">
      <c s="4" r="A3" t="s">
        <v>56</v>
      </c>
      <c s="6" r="B3" t="n">
        <v>1500000000</v>
      </c>
      <c s="6" r="C3" t="n">
        <v>1500000000</v>
      </c>
    </row>
    <row spans="1:3" r="4">
      <c s="4" r="A4" t="s">
        <v>57</v>
      </c>
      <c s="6" r="B4" t="n">
        <v>41588879</v>
      </c>
      <c s="6" r="C4" t="n">
        <v>35101750</v>
      </c>
    </row>
    <row spans="1:3" r="5">
      <c s="4" r="A5" t="s">
        <v>58</v>
      </c>
      <c s="6" r="B5" t="n">
        <v>41588879</v>
      </c>
      <c s="6" r="C5" t="n">
        <v>35101750</v>
      </c>
    </row>
    <row spans="1:3" r="6">
      <c s="4" r="A6" t="s">
        <v>51</v>
      </c>
    </row>
    <row spans="1:3" r="7">
      <c s="4" r="A7" t="s">
        <v>59</v>
      </c>
      <c s="8" r="B7" t="n">
        <v>0.0001</v>
      </c>
      <c s="8" r="C7" t="n">
        <v>0.0001</v>
      </c>
    </row>
    <row spans="1:3" r="8">
      <c s="4" r="A8" t="s">
        <v>60</v>
      </c>
      <c s="6" r="B8" t="n">
        <v>1000000</v>
      </c>
      <c s="6" r="C8" t="n">
        <v>1000000</v>
      </c>
    </row>
    <row spans="1:3" r="9">
      <c s="4" r="A9" t="s">
        <v>61</v>
      </c>
      <c s="6" r="B9" t="n">
        <v>50000</v>
      </c>
      <c s="6" r="C9" t="n">
        <v>50000</v>
      </c>
    </row>
    <row spans="1:3" r="10">
      <c s="4" r="A10" t="s">
        <v>62</v>
      </c>
      <c s="6" r="B10" t="n">
        <v>50000</v>
      </c>
      <c s="6" r="C10" t="n">
        <v>50000</v>
      </c>
    </row>
    <row spans="1:3" r="11">
      <c s="4" r="A11" t="s">
        <v>53</v>
      </c>
    </row>
    <row spans="1:3" r="12">
      <c s="4" r="A12" t="s">
        <v>59</v>
      </c>
      <c s="8" r="B12" t="n">
        <v>0.0001</v>
      </c>
      <c s="8" r="C12" t="n">
        <v>0.0001</v>
      </c>
    </row>
    <row spans="1:3" r="13">
      <c s="4" r="A13" t="s">
        <v>60</v>
      </c>
      <c s="6" r="B13" t="n">
        <v>50000</v>
      </c>
      <c s="6" r="C13" t="n">
        <v>50000</v>
      </c>
    </row>
    <row spans="1:3" r="14">
      <c s="4" r="A14" t="s">
        <v>61</v>
      </c>
      <c s="6" r="B14" t="n">
        <v>31600</v>
      </c>
      <c s="6" r="C14" t="n">
        <v>0</v>
      </c>
    </row>
    <row spans="1:3" r="15">
      <c s="4" r="A15" t="s">
        <v>62</v>
      </c>
      <c s="6" r="B15" t="n">
        <v>31600</v>
      </c>
      <c s="6" r="C15" t="n">
        <v>0</v>
      </c>
    </row>
    <row spans="1:3" r="16">
      <c s="4" r="A16" t="s">
        <v>57</v>
      </c>
      <c s="6" r="B16" t="n">
        <v>17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49"/>
    <col customWidth="1" max="2" min="2" width="15"/>
    <col customWidth="1" max="3" min="3" width="15"/>
    <col customWidth="1" max="4" min="4" width="14"/>
    <col customWidth="1" max="5" min="5" width="15"/>
    <col customWidth="1" max="6" min="6" width="15"/>
    <col customWidth="1" max="7" min="7" width="14"/>
    <col customWidth="1" max="8" min="8" width="14"/>
    <col customWidth="1" max="9" min="9" width="14"/>
    <col customWidth="1" max="10" min="10" width="14"/>
  </cols>
  <sheetData>
    <row spans="1:10" r="1">
      <c s="1" r="A1" t="s">
        <v>333</v>
      </c>
      <c s="2" r="B1" t="s">
        <v>290</v>
      </c>
      <c s="2" r="C1" t="s">
        <v>334</v>
      </c>
      <c s="2" r="D1" t="s">
        <v>335</v>
      </c>
      <c s="2" r="E1" t="s">
        <v>293</v>
      </c>
      <c s="2" r="F1" t="s">
        <v>2</v>
      </c>
      <c s="2" r="G1" t="s">
        <v>64</v>
      </c>
      <c s="2" r="H1" t="s">
        <v>23</v>
      </c>
      <c s="2" r="I1" t="s">
        <v>336</v>
      </c>
      <c s="2" r="J1" t="s">
        <v>287</v>
      </c>
    </row>
    <row spans="1:10" r="2">
      <c s="3" r="A2" t="s">
        <v>337</v>
      </c>
    </row>
    <row spans="1:10" r="3">
      <c s="4" r="A3" t="s">
        <v>39</v>
      </c>
      <c s="7" r="F3" t="n">
        <v>10680</v>
      </c>
    </row>
    <row spans="1:10" r="4">
      <c s="4" r="A4" t="s">
        <v>338</v>
      </c>
      <c s="6" r="F4" t="n">
        <v>0</v>
      </c>
      <c s="7" r="G4" t="n">
        <v>20670</v>
      </c>
    </row>
    <row spans="1:10" r="5">
      <c s="4" r="A5" t="s">
        <v>339</v>
      </c>
      <c s="7" r="F5" t="n">
        <v>1200</v>
      </c>
      <c s="6" r="G5" t="n">
        <v>4600</v>
      </c>
    </row>
    <row spans="1:10" r="6">
      <c s="4" r="A6" t="s">
        <v>340</v>
      </c>
      <c s="4" r="B6" t="s">
        <v>308</v>
      </c>
      <c s="4" r="F6" t="s">
        <v>307</v>
      </c>
      <c s="4" r="J6" t="s">
        <v>308</v>
      </c>
    </row>
    <row spans="1:10" r="7">
      <c s="4" r="A7" t="s">
        <v>341</v>
      </c>
      <c s="4" r="B7" t="s">
        <v>342</v>
      </c>
      <c s="4" r="F7" t="s">
        <v>343</v>
      </c>
    </row>
    <row spans="1:10" r="8">
      <c s="4" r="A8" t="s">
        <v>344</v>
      </c>
      <c s="7" r="B8" t="n">
        <v>105000</v>
      </c>
      <c s="7" r="D8" t="n">
        <v>251803</v>
      </c>
    </row>
    <row spans="1:10" r="9">
      <c s="4" r="A9" t="s">
        <v>345</v>
      </c>
      <c s="7" r="F9" t="n">
        <v>100</v>
      </c>
      <c s="6" r="G9" t="n">
        <v>500</v>
      </c>
    </row>
    <row spans="1:10" r="10">
      <c s="4" r="A10" t="s">
        <v>346</v>
      </c>
    </row>
    <row spans="1:10" r="11">
      <c s="3" r="A11" t="s">
        <v>337</v>
      </c>
    </row>
    <row spans="1:10" r="12">
      <c s="4" r="A12" t="s">
        <v>339</v>
      </c>
      <c s="7" r="F12" t="n">
        <v>1500</v>
      </c>
      <c s="7" r="G12" t="n">
        <v>1500</v>
      </c>
    </row>
    <row spans="1:10" r="13">
      <c s="4" r="A13" t="s">
        <v>340</v>
      </c>
      <c s="4" r="F13" t="s">
        <v>347</v>
      </c>
    </row>
    <row spans="1:10" r="14">
      <c s="4" r="A14" t="s">
        <v>341</v>
      </c>
      <c s="4" r="F14" t="s">
        <v>348</v>
      </c>
    </row>
    <row spans="1:10" r="15">
      <c s="4" r="A15" t="s">
        <v>349</v>
      </c>
      <c s="8" r="F15" t="n">
        <v>0.0001</v>
      </c>
    </row>
    <row spans="1:10" r="16">
      <c s="4" r="A16" t="s">
        <v>320</v>
      </c>
    </row>
    <row spans="1:10" r="17">
      <c s="3" r="A17" t="s">
        <v>337</v>
      </c>
    </row>
    <row spans="1:10" r="18">
      <c s="4" r="A18" t="s">
        <v>339</v>
      </c>
      <c s="7" r="E18" t="n">
        <v>5000</v>
      </c>
    </row>
    <row spans="1:10" r="19">
      <c s="4" r="A19" t="s">
        <v>340</v>
      </c>
      <c s="4" r="C19" t="s">
        <v>321</v>
      </c>
      <c s="4" r="E19" t="s">
        <v>322</v>
      </c>
      <c s="4" r="F19" t="s">
        <v>308</v>
      </c>
    </row>
    <row spans="1:10" r="20">
      <c s="4" r="A20" t="s">
        <v>341</v>
      </c>
      <c s="4" r="C20" t="s">
        <v>350</v>
      </c>
      <c s="4" r="E20" t="s">
        <v>351</v>
      </c>
    </row>
    <row spans="1:10" r="21">
      <c s="4" r="A21" t="s">
        <v>344</v>
      </c>
      <c s="7" r="H21" t="n">
        <v>2400</v>
      </c>
      <c s="7" r="I21" t="n">
        <v>2500</v>
      </c>
    </row>
    <row spans="1:10" r="22">
      <c s="4" r="A22" t="s">
        <v>352</v>
      </c>
      <c s="6" r="H22" t="n">
        <v>2400000</v>
      </c>
      <c s="6" r="I22" t="n">
        <v>2500000</v>
      </c>
    </row>
    <row spans="1:10" r="23">
      <c s="4" r="A23" t="s">
        <v>353</v>
      </c>
      <c s="7" r="C23" t="n">
        <v>7000</v>
      </c>
    </row>
    <row spans="1:10" r="24">
      <c s="4" r="A24" t="s">
        <v>323</v>
      </c>
      <c s="7" r="C24" t="n">
        <v>7000</v>
      </c>
      <c s="7" r="F24" t="n">
        <v>15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s="1" r="A1" t="s">
        <v>354</v>
      </c>
      <c s="2" r="B1" t="s">
        <v>290</v>
      </c>
      <c s="2" r="C1" t="s">
        <v>335</v>
      </c>
      <c s="2" r="D1" t="s">
        <v>2</v>
      </c>
    </row>
    <row spans="1:4" r="2">
      <c s="3" r="A2" t="s">
        <v>262</v>
      </c>
    </row>
    <row spans="1:4" r="3">
      <c s="4" r="A3" t="s">
        <v>355</v>
      </c>
      <c s="7" r="B3" t="n">
        <v>105000</v>
      </c>
      <c s="7" r="C3" t="n">
        <v>251803</v>
      </c>
    </row>
    <row spans="1:4" r="4">
      <c s="4" r="A4" t="s">
        <v>356</v>
      </c>
    </row>
    <row spans="1:4" r="5">
      <c s="3" r="A5" t="s">
        <v>262</v>
      </c>
    </row>
    <row spans="1:4" r="6">
      <c s="4" r="A6" t="s">
        <v>355</v>
      </c>
      <c s="7" r="D6" t="n">
        <v>70</v>
      </c>
    </row>
    <row spans="1:4" r="7">
      <c s="4" r="A7" t="s">
        <v>349</v>
      </c>
      <c s="8" r="D7" t="n">
        <v>0.0001</v>
      </c>
    </row>
    <row spans="1:4" r="8">
      <c s="4" r="A8" t="s">
        <v>357</v>
      </c>
      <c s="6" r="D8" t="n">
        <v>700000</v>
      </c>
    </row>
    <row spans="1:4" r="9">
      <c s="4" r="A9" t="s">
        <v>358</v>
      </c>
    </row>
    <row spans="1:4" r="10">
      <c s="3" r="A10" t="s">
        <v>262</v>
      </c>
    </row>
    <row spans="1:4" r="11">
      <c s="4" r="A11" t="s">
        <v>355</v>
      </c>
      <c s="7" r="D11" t="n">
        <v>40</v>
      </c>
    </row>
    <row spans="1:4" r="12">
      <c s="4" r="A12" t="s">
        <v>349</v>
      </c>
      <c s="8" r="D12" t="n">
        <v>0.0001</v>
      </c>
    </row>
    <row spans="1:4" r="13">
      <c s="4" r="A13" t="s">
        <v>357</v>
      </c>
      <c s="6" r="D13" t="n">
        <v>4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r="A1" t="s">
        <v>359</v>
      </c>
      <c s="2" r="B1" t="s">
        <v>290</v>
      </c>
      <c s="2" r="C1" t="s">
        <v>335</v>
      </c>
      <c s="2" r="D1" t="s">
        <v>2</v>
      </c>
    </row>
    <row spans="1:4" r="2">
      <c s="3" r="A2" t="s">
        <v>262</v>
      </c>
    </row>
    <row spans="1:4" r="3">
      <c s="4" r="A3" t="s">
        <v>355</v>
      </c>
      <c s="7" r="B3" t="n">
        <v>105000</v>
      </c>
      <c s="7" r="C3" t="n">
        <v>251803</v>
      </c>
    </row>
    <row spans="1:4" r="4">
      <c s="4" r="A4" t="s">
        <v>360</v>
      </c>
    </row>
    <row spans="1:4" r="5">
      <c s="3" r="A5" t="s">
        <v>262</v>
      </c>
    </row>
    <row spans="1:4" r="6">
      <c s="4" r="A6" t="s">
        <v>355</v>
      </c>
      <c s="7" r="D6" t="n">
        <v>40</v>
      </c>
    </row>
    <row spans="1:4" r="7">
      <c s="4" r="A7" t="s">
        <v>361</v>
      </c>
      <c s="8" r="D7" t="n">
        <v>0.0001</v>
      </c>
    </row>
    <row spans="1:4" r="8">
      <c s="4" r="A8" t="s">
        <v>357</v>
      </c>
      <c s="6" r="D8" t="n">
        <v>400000</v>
      </c>
    </row>
    <row spans="1:4" r="9">
      <c s="4" r="A9" t="s">
        <v>362</v>
      </c>
    </row>
    <row spans="1:4" r="10">
      <c s="3" r="A10" t="s">
        <v>262</v>
      </c>
    </row>
    <row spans="1:4" r="11">
      <c s="4" r="A11" t="s">
        <v>355</v>
      </c>
      <c s="7" r="D11" t="n">
        <v>50</v>
      </c>
    </row>
    <row spans="1:4" r="12">
      <c s="4" r="A12" t="s">
        <v>361</v>
      </c>
      <c s="8" r="D12" t="n">
        <v>0.0001</v>
      </c>
    </row>
    <row spans="1:4" r="13">
      <c s="4" r="A13" t="s">
        <v>357</v>
      </c>
      <c s="6" r="D13" t="n">
        <v>5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s="1" r="A1" t="s">
        <v>363</v>
      </c>
      <c s="2" r="B1" t="s">
        <v>290</v>
      </c>
      <c s="2" r="C1" t="s">
        <v>335</v>
      </c>
      <c s="2" r="D1" t="s">
        <v>2</v>
      </c>
    </row>
    <row spans="1:4" r="2">
      <c s="3" r="A2" t="s">
        <v>262</v>
      </c>
    </row>
    <row spans="1:4" r="3">
      <c s="4" r="A3" t="s">
        <v>355</v>
      </c>
      <c s="7" r="B3" t="n">
        <v>105000</v>
      </c>
      <c s="7" r="C3" t="n">
        <v>251803</v>
      </c>
    </row>
    <row spans="1:4" r="4">
      <c s="4" r="A4" t="s">
        <v>364</v>
      </c>
    </row>
    <row spans="1:4" r="5">
      <c s="3" r="A5" t="s">
        <v>262</v>
      </c>
    </row>
    <row spans="1:4" r="6">
      <c s="4" r="A6" t="s">
        <v>355</v>
      </c>
      <c s="7" r="D6" t="n">
        <v>50</v>
      </c>
    </row>
    <row spans="1:4" r="7">
      <c s="4" r="A7" t="s">
        <v>361</v>
      </c>
      <c s="8" r="D7" t="n">
        <v>0.0001</v>
      </c>
    </row>
    <row spans="1:4" r="8">
      <c s="4" r="A8" t="s">
        <v>357</v>
      </c>
      <c s="6" r="D8" t="n">
        <v>500000</v>
      </c>
    </row>
    <row spans="1:4" r="9">
      <c s="4" r="A9" t="s">
        <v>365</v>
      </c>
    </row>
    <row spans="1:4" r="10">
      <c s="3" r="A10" t="s">
        <v>262</v>
      </c>
    </row>
    <row spans="1:4" r="11">
      <c s="4" r="A11" t="s">
        <v>355</v>
      </c>
      <c s="7" r="D11" t="n">
        <v>40</v>
      </c>
    </row>
    <row spans="1:4" r="12">
      <c s="4" r="A12" t="s">
        <v>361</v>
      </c>
      <c s="8" r="D12" t="n">
        <v>0.0001</v>
      </c>
    </row>
    <row spans="1:4" r="13">
      <c s="4" r="A13" t="s">
        <v>357</v>
      </c>
      <c s="6" r="D13" t="n">
        <v>4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s="1" r="A1" t="s">
        <v>366</v>
      </c>
      <c s="2" r="B1" t="s">
        <v>290</v>
      </c>
      <c s="2" r="C1" t="s">
        <v>335</v>
      </c>
      <c s="2" r="D1" t="s">
        <v>2</v>
      </c>
    </row>
    <row spans="1:4" r="2">
      <c s="3" r="A2" t="s">
        <v>262</v>
      </c>
    </row>
    <row spans="1:4" r="3">
      <c s="4" r="A3" t="s">
        <v>355</v>
      </c>
      <c s="7" r="B3" t="n">
        <v>105000</v>
      </c>
      <c s="7" r="C3" t="n">
        <v>251803</v>
      </c>
    </row>
    <row spans="1:4" r="4">
      <c s="4" r="A4" t="s">
        <v>367</v>
      </c>
    </row>
    <row spans="1:4" r="5">
      <c s="3" r="A5" t="s">
        <v>262</v>
      </c>
    </row>
    <row spans="1:4" r="6">
      <c s="4" r="A6" t="s">
        <v>355</v>
      </c>
      <c s="7" r="D6" t="n">
        <v>150</v>
      </c>
    </row>
    <row spans="1:4" r="7">
      <c s="4" r="A7" t="s">
        <v>349</v>
      </c>
      <c s="9" r="D7" t="n">
        <v>0.001</v>
      </c>
    </row>
    <row spans="1:4" r="8">
      <c s="4" r="A8" t="s">
        <v>357</v>
      </c>
      <c s="6" r="D8" t="n">
        <v>150000</v>
      </c>
    </row>
    <row spans="1:4" r="9">
      <c s="4" r="A9" t="s">
        <v>368</v>
      </c>
    </row>
    <row spans="1:4" r="10">
      <c s="3" r="A10" t="s">
        <v>262</v>
      </c>
    </row>
    <row spans="1:4" r="11">
      <c s="4" r="A11" t="s">
        <v>355</v>
      </c>
      <c s="7" r="D11" t="n">
        <v>660</v>
      </c>
    </row>
    <row spans="1:4" r="12">
      <c s="4" r="A12" t="s">
        <v>349</v>
      </c>
      <c s="9" r="D12" t="n">
        <v>0.001</v>
      </c>
    </row>
    <row spans="1:4" r="13">
      <c s="4" r="A13" t="s">
        <v>357</v>
      </c>
      <c s="6" r="D13" t="n">
        <v>660000</v>
      </c>
    </row>
    <row spans="1:4" r="14">
      <c s="4" r="A14" t="s">
        <v>369</v>
      </c>
    </row>
    <row spans="1:4" r="15">
      <c s="3" r="A15" t="s">
        <v>262</v>
      </c>
    </row>
    <row spans="1:4" r="16">
      <c s="4" r="A16" t="s">
        <v>355</v>
      </c>
      <c s="7" r="D16" t="n">
        <v>200</v>
      </c>
    </row>
    <row spans="1:4" r="17">
      <c s="4" r="A17" t="s">
        <v>349</v>
      </c>
      <c s="9" r="D17" t="n">
        <v>0.001</v>
      </c>
    </row>
    <row spans="1:4" r="18">
      <c s="4" r="A18" t="s">
        <v>357</v>
      </c>
      <c s="6" r="D18" t="n">
        <v>2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370</v>
      </c>
      <c s="2" r="B1" t="s">
        <v>2</v>
      </c>
      <c s="2" r="C1" t="s">
        <v>23</v>
      </c>
    </row>
    <row spans="1:3" r="2">
      <c s="3" r="A2" t="s">
        <v>258</v>
      </c>
    </row>
    <row spans="1:3" r="3">
      <c s="4" r="A3" t="s">
        <v>371</v>
      </c>
      <c s="7" r="B3" t="n">
        <v>514269</v>
      </c>
      <c s="7" r="C3" t="n">
        <v>441803</v>
      </c>
    </row>
    <row spans="1:3" r="4">
      <c s="4" r="A4" t="s">
        <v>236</v>
      </c>
      <c s="6" r="B4" t="n">
        <v>-18877</v>
      </c>
    </row>
    <row spans="1:3" r="5">
      <c s="4" r="A5" t="s">
        <v>372</v>
      </c>
      <c s="6" r="B5" t="n">
        <v>-234379</v>
      </c>
    </row>
    <row spans="1:3" r="6">
      <c s="4" r="A6" t="s">
        <v>373</v>
      </c>
      <c s="6" r="B6" t="n">
        <v>-17301</v>
      </c>
    </row>
    <row spans="1:3" r="7">
      <c s="4" r="A7" t="s">
        <v>374</v>
      </c>
      <c s="6" r="B7" t="n">
        <v>243713</v>
      </c>
      <c s="6" r="C7" t="n">
        <v>180393</v>
      </c>
    </row>
    <row spans="1:3" r="8">
      <c s="4" r="A8" t="s">
        <v>375</v>
      </c>
      <c s="6" r="B8" t="n">
        <v>532693</v>
      </c>
      <c s="6" r="C8" t="n">
        <v>157617</v>
      </c>
    </row>
    <row spans="1:3" r="9">
      <c s="4" r="A9" t="s">
        <v>376</v>
      </c>
    </row>
    <row spans="1:3" r="10">
      <c s="3" r="A10" t="s">
        <v>258</v>
      </c>
    </row>
    <row spans="1:3" r="11">
      <c s="4" r="A11" t="s">
        <v>371</v>
      </c>
      <c s="7" r="B11" t="n">
        <v>125</v>
      </c>
    </row>
    <row spans="1:3" r="12">
      <c s="4" r="A12" t="s">
        <v>236</v>
      </c>
      <c s="4" r="B12" t="s">
        <v>27</v>
      </c>
    </row>
    <row spans="1:3" r="13">
      <c s="4" r="A13" t="s">
        <v>372</v>
      </c>
      <c s="4" r="B13" t="s">
        <v>27</v>
      </c>
    </row>
    <row spans="1:3" r="14">
      <c s="4" r="A14" t="s">
        <v>373</v>
      </c>
      <c s="4" r="B14" t="s">
        <v>27</v>
      </c>
    </row>
    <row spans="1:3" r="15">
      <c s="4" r="A15" t="s">
        <v>374</v>
      </c>
      <c s="7" r="B15" t="n">
        <v>125</v>
      </c>
    </row>
    <row spans="1:3" r="16">
      <c s="4" r="A16" t="s">
        <v>375</v>
      </c>
      <c s="4" r="B16" t="s">
        <v>27</v>
      </c>
    </row>
    <row spans="1:3" r="17">
      <c s="4" r="A17" t="s">
        <v>377</v>
      </c>
    </row>
    <row spans="1:3" r="18">
      <c s="3" r="A18" t="s">
        <v>258</v>
      </c>
    </row>
    <row spans="1:3" r="19">
      <c s="4" r="A19" t="s">
        <v>371</v>
      </c>
      <c s="7" r="B19" t="n">
        <v>60</v>
      </c>
    </row>
    <row spans="1:3" r="20">
      <c s="4" r="A20" t="s">
        <v>236</v>
      </c>
      <c s="4" r="B20" t="s">
        <v>27</v>
      </c>
    </row>
    <row spans="1:3" r="21">
      <c s="4" r="A21" t="s">
        <v>372</v>
      </c>
      <c s="4" r="B21" t="s">
        <v>27</v>
      </c>
    </row>
    <row spans="1:3" r="22">
      <c s="4" r="A22" t="s">
        <v>373</v>
      </c>
      <c s="4" r="B22" t="s">
        <v>27</v>
      </c>
    </row>
    <row spans="1:3" r="23">
      <c s="4" r="A23" t="s">
        <v>374</v>
      </c>
      <c s="7" r="B23" t="n">
        <v>60</v>
      </c>
    </row>
    <row spans="1:3" r="24">
      <c s="4" r="A24" t="s">
        <v>375</v>
      </c>
      <c s="4" r="B24" t="s">
        <v>27</v>
      </c>
    </row>
    <row spans="1:3" r="25">
      <c s="4" r="A25" t="s">
        <v>378</v>
      </c>
    </row>
    <row spans="1:3" r="26">
      <c s="3" r="A26" t="s">
        <v>258</v>
      </c>
    </row>
    <row spans="1:3" r="27">
      <c s="4" r="A27" t="s">
        <v>371</v>
      </c>
      <c s="7" r="B27" t="n">
        <v>2075</v>
      </c>
    </row>
    <row spans="1:3" r="28">
      <c s="4" r="A28" t="s">
        <v>236</v>
      </c>
      <c s="4" r="B28" t="s">
        <v>27</v>
      </c>
    </row>
    <row spans="1:3" r="29">
      <c s="4" r="A29" t="s">
        <v>372</v>
      </c>
      <c s="4" r="B29" t="s">
        <v>27</v>
      </c>
    </row>
    <row spans="1:3" r="30">
      <c s="4" r="A30" t="s">
        <v>373</v>
      </c>
      <c s="4" r="B30" t="s">
        <v>27</v>
      </c>
    </row>
    <row spans="1:3" r="31">
      <c s="4" r="A31" t="s">
        <v>374</v>
      </c>
      <c s="7" r="B31" t="n">
        <v>2075</v>
      </c>
    </row>
    <row spans="1:3" r="32">
      <c s="4" r="A32" t="s">
        <v>375</v>
      </c>
      <c s="4" r="B32" t="s">
        <v>27</v>
      </c>
    </row>
    <row spans="1:3" r="33">
      <c s="4" r="A33" t="s">
        <v>379</v>
      </c>
    </row>
    <row spans="1:3" r="34">
      <c s="3" r="A34" t="s">
        <v>258</v>
      </c>
    </row>
    <row spans="1:3" r="35">
      <c s="4" r="A35" t="s">
        <v>371</v>
      </c>
      <c s="7" r="B35" t="n">
        <v>3715</v>
      </c>
    </row>
    <row spans="1:3" r="36">
      <c s="4" r="A36" t="s">
        <v>236</v>
      </c>
      <c s="4" r="B36" t="s">
        <v>27</v>
      </c>
    </row>
    <row spans="1:3" r="37">
      <c s="4" r="A37" t="s">
        <v>372</v>
      </c>
      <c s="4" r="B37" t="s">
        <v>27</v>
      </c>
    </row>
    <row spans="1:3" r="38">
      <c s="4" r="A38" t="s">
        <v>373</v>
      </c>
      <c s="4" r="B38" t="s">
        <v>27</v>
      </c>
    </row>
    <row spans="1:3" r="39">
      <c s="4" r="A39" t="s">
        <v>374</v>
      </c>
      <c s="7" r="B39" t="n">
        <v>3715</v>
      </c>
    </row>
    <row spans="1:3" r="40">
      <c s="4" r="A40" t="s">
        <v>375</v>
      </c>
      <c s="4" r="B40" t="s">
        <v>27</v>
      </c>
    </row>
    <row spans="1:3" r="41">
      <c s="4" r="A41" t="s">
        <v>380</v>
      </c>
    </row>
    <row spans="1:3" r="42">
      <c s="3" r="A42" t="s">
        <v>258</v>
      </c>
    </row>
    <row spans="1:3" r="43">
      <c s="4" r="A43" t="s">
        <v>371</v>
      </c>
      <c s="7" r="B43" t="n">
        <v>3000</v>
      </c>
    </row>
    <row spans="1:3" r="44">
      <c s="4" r="A44" t="s">
        <v>236</v>
      </c>
      <c s="4" r="B44" t="s">
        <v>27</v>
      </c>
    </row>
    <row spans="1:3" r="45">
      <c s="4" r="A45" t="s">
        <v>372</v>
      </c>
      <c s="4" r="B45" t="s">
        <v>27</v>
      </c>
    </row>
    <row spans="1:3" r="46">
      <c s="4" r="A46" t="s">
        <v>373</v>
      </c>
      <c s="4" r="B46" t="s">
        <v>27</v>
      </c>
    </row>
    <row spans="1:3" r="47">
      <c s="4" r="A47" t="s">
        <v>374</v>
      </c>
      <c s="7" r="B47" t="n">
        <v>3000</v>
      </c>
    </row>
    <row spans="1:3" r="48">
      <c s="4" r="A48" t="s">
        <v>375</v>
      </c>
      <c s="4" r="B48" t="s">
        <v>27</v>
      </c>
    </row>
    <row spans="1:3" r="49">
      <c s="4" r="A49" t="s">
        <v>381</v>
      </c>
    </row>
    <row spans="1:3" r="50">
      <c s="3" r="A50" t="s">
        <v>258</v>
      </c>
    </row>
    <row spans="1:3" r="51">
      <c s="4" r="A51" t="s">
        <v>371</v>
      </c>
      <c s="7" r="B51" t="n">
        <v>100000</v>
      </c>
    </row>
    <row spans="1:3" r="52">
      <c s="4" r="A52" t="s">
        <v>236</v>
      </c>
      <c s="4" r="B52" t="s">
        <v>27</v>
      </c>
    </row>
    <row spans="1:3" r="53">
      <c s="4" r="A53" t="s">
        <v>372</v>
      </c>
      <c s="4" r="B53" t="s">
        <v>27</v>
      </c>
    </row>
    <row spans="1:3" r="54">
      <c s="4" r="A54" t="s">
        <v>373</v>
      </c>
      <c s="4" r="B54" t="s">
        <v>27</v>
      </c>
    </row>
    <row spans="1:3" r="55">
      <c s="4" r="A55" t="s">
        <v>374</v>
      </c>
      <c s="7" r="B55" t="n">
        <v>100000</v>
      </c>
    </row>
    <row spans="1:3" r="56">
      <c s="4" r="A56" t="s">
        <v>375</v>
      </c>
      <c s="6" r="B56" t="n">
        <v>32293</v>
      </c>
    </row>
    <row spans="1:3" r="57">
      <c s="4" r="A57" t="s">
        <v>382</v>
      </c>
    </row>
    <row spans="1:3" r="58">
      <c s="3" r="A58" t="s">
        <v>258</v>
      </c>
    </row>
    <row spans="1:3" r="59">
      <c s="4" r="A59" t="s">
        <v>371</v>
      </c>
      <c s="6" r="B59" t="n">
        <v>105000</v>
      </c>
      <c s="6" r="C59" t="n">
        <v>100000</v>
      </c>
    </row>
    <row spans="1:3" r="60">
      <c s="4" r="A60" t="s">
        <v>236</v>
      </c>
      <c s="6" r="B60" t="n">
        <v>-15397</v>
      </c>
    </row>
    <row spans="1:3" r="61">
      <c s="4" r="A61" t="s">
        <v>372</v>
      </c>
      <c s="6" r="B61" t="n">
        <v>-78310</v>
      </c>
    </row>
    <row spans="1:3" r="62">
      <c s="4" r="A62" t="s">
        <v>373</v>
      </c>
      <c s="6" r="B62" t="n">
        <v>-7162</v>
      </c>
    </row>
    <row spans="1:3" r="63">
      <c s="4" r="A63" t="s">
        <v>374</v>
      </c>
      <c s="6" r="B63" t="n">
        <v>4130</v>
      </c>
      <c s="6" r="C63" t="n">
        <v>100000</v>
      </c>
    </row>
    <row spans="1:3" r="64">
      <c s="4" r="A64" t="s">
        <v>375</v>
      </c>
      <c s="6" r="B64" t="n">
        <v>32293</v>
      </c>
      <c s="6" r="C64" t="n">
        <v>35176</v>
      </c>
    </row>
    <row spans="1:3" r="65">
      <c s="4" r="A65" t="s">
        <v>383</v>
      </c>
    </row>
    <row spans="1:3" r="66">
      <c s="3" r="A66" t="s">
        <v>258</v>
      </c>
    </row>
    <row spans="1:3" r="67">
      <c s="4" r="A67" t="s">
        <v>371</v>
      </c>
      <c s="6" r="B67" t="n">
        <v>50000</v>
      </c>
    </row>
    <row spans="1:3" r="68">
      <c s="4" r="A68" t="s">
        <v>372</v>
      </c>
      <c s="6" r="B68" t="n">
        <v>-44708</v>
      </c>
    </row>
    <row spans="1:3" r="69">
      <c s="4" r="A69" t="s">
        <v>373</v>
      </c>
      <c s="6" r="B69" t="n">
        <v>-1925</v>
      </c>
    </row>
    <row spans="1:3" r="70">
      <c s="4" r="A70" t="s">
        <v>374</v>
      </c>
      <c s="6" r="B70" t="n">
        <v>3367</v>
      </c>
    </row>
    <row spans="1:3" r="71">
      <c s="4" r="A71" t="s">
        <v>375</v>
      </c>
      <c s="6" r="B71" t="n">
        <v>89897</v>
      </c>
    </row>
    <row spans="1:3" r="72">
      <c s="4" r="A72" t="s">
        <v>384</v>
      </c>
    </row>
    <row spans="1:3" r="73">
      <c s="3" r="A73" t="s">
        <v>258</v>
      </c>
    </row>
    <row spans="1:3" r="74">
      <c s="4" r="A74" t="s">
        <v>371</v>
      </c>
      <c s="6" r="B74" t="n">
        <v>50000</v>
      </c>
      <c s="6" r="C74" t="n">
        <v>31000</v>
      </c>
    </row>
    <row spans="1:3" r="75">
      <c s="4" r="A75" t="s">
        <v>372</v>
      </c>
      <c s="6" r="B75" t="n">
        <v>-46712</v>
      </c>
    </row>
    <row spans="1:3" r="76">
      <c s="4" r="A76" t="s">
        <v>373</v>
      </c>
      <c s="6" r="B76" t="n">
        <v>-2336</v>
      </c>
    </row>
    <row spans="1:3" r="77">
      <c s="4" r="A77" t="s">
        <v>374</v>
      </c>
      <c s="6" r="B77" t="n">
        <v>952</v>
      </c>
      <c s="6" r="C77" t="n">
        <v>31000</v>
      </c>
    </row>
    <row spans="1:3" r="78">
      <c s="4" r="A78" t="s">
        <v>375</v>
      </c>
      <c s="6" r="B78" t="n">
        <v>52163</v>
      </c>
      <c s="6" r="C78" t="n">
        <v>56366</v>
      </c>
    </row>
    <row spans="1:3" r="79">
      <c s="4" r="A79" t="s">
        <v>385</v>
      </c>
    </row>
    <row spans="1:3" r="80">
      <c s="3" r="A80" t="s">
        <v>258</v>
      </c>
    </row>
    <row spans="1:3" r="81">
      <c s="4" r="A81" t="s">
        <v>371</v>
      </c>
      <c s="6" r="B81" t="n">
        <v>46803</v>
      </c>
      <c s="6" r="C81" t="n">
        <v>59000</v>
      </c>
    </row>
    <row spans="1:3" r="82">
      <c s="4" r="A82" t="s">
        <v>372</v>
      </c>
      <c s="6" r="B82" t="n">
        <v>-43146</v>
      </c>
    </row>
    <row spans="1:3" r="83">
      <c s="4" r="A83" t="s">
        <v>373</v>
      </c>
      <c s="6" r="B83" t="n">
        <v>-2186</v>
      </c>
    </row>
    <row spans="1:3" r="84">
      <c s="4" r="A84" t="s">
        <v>374</v>
      </c>
      <c s="6" r="B84" t="n">
        <v>1471</v>
      </c>
      <c s="6" r="C84" t="n">
        <v>59000</v>
      </c>
    </row>
    <row spans="1:3" r="85">
      <c s="4" r="A85" t="s">
        <v>375</v>
      </c>
      <c s="6" r="B85" t="n">
        <v>59209</v>
      </c>
      <c s="7" r="C85" t="n">
        <v>66075</v>
      </c>
    </row>
    <row spans="1:3" r="86">
      <c s="4" r="A86" t="s">
        <v>386</v>
      </c>
    </row>
    <row spans="1:3" r="87">
      <c s="3" r="A87" t="s">
        <v>258</v>
      </c>
    </row>
    <row spans="1:3" r="88">
      <c s="4" r="A88" t="s">
        <v>371</v>
      </c>
      <c s="6" r="B88" t="n">
        <v>35000</v>
      </c>
    </row>
    <row spans="1:3" r="89">
      <c s="4" r="A89" t="s">
        <v>236</v>
      </c>
      <c s="7" r="B89" t="n">
        <v>-2699</v>
      </c>
    </row>
    <row spans="1:3" r="90">
      <c s="4" r="A90" t="s">
        <v>372</v>
      </c>
      <c s="4" r="B90" t="s">
        <v>27</v>
      </c>
    </row>
    <row spans="1:3" r="91">
      <c s="4" r="A91" t="s">
        <v>373</v>
      </c>
      <c s="7" r="B91" t="n">
        <v>-540</v>
      </c>
    </row>
    <row spans="1:3" r="92">
      <c s="4" r="A92" t="s">
        <v>374</v>
      </c>
      <c s="7" r="B92" t="n">
        <v>31762</v>
      </c>
    </row>
    <row spans="1:3" r="93">
      <c s="4" r="A93" t="s">
        <v>375</v>
      </c>
      <c s="4" r="B93" t="s">
        <v>27</v>
      </c>
    </row>
    <row spans="1:3" r="94">
      <c s="4" r="A94" t="s">
        <v>387</v>
      </c>
    </row>
    <row spans="1:3" r="95">
      <c s="3" r="A95" t="s">
        <v>258</v>
      </c>
    </row>
    <row spans="1:3" r="96">
      <c s="4" r="A96" t="s">
        <v>371</v>
      </c>
      <c s="7" r="B96" t="n">
        <v>31000</v>
      </c>
    </row>
    <row spans="1:3" r="97">
      <c s="4" r="A97" t="s">
        <v>236</v>
      </c>
      <c s="6" r="B97" t="n">
        <v>-781</v>
      </c>
    </row>
    <row spans="1:3" r="98">
      <c s="4" r="A98" t="s">
        <v>372</v>
      </c>
      <c s="6" r="B98" t="n">
        <v>-22861</v>
      </c>
    </row>
    <row spans="1:3" r="99">
      <c s="4" r="A99" t="s">
        <v>373</v>
      </c>
      <c s="6" r="B99" t="n">
        <v>-2473</v>
      </c>
    </row>
    <row spans="1:3" r="100">
      <c s="4" r="A100" t="s">
        <v>374</v>
      </c>
      <c s="6" r="B100" t="n">
        <v>4886</v>
      </c>
    </row>
    <row spans="1:3" r="101">
      <c s="4" r="A101" t="s">
        <v>375</v>
      </c>
      <c s="6" r="B101" t="n">
        <v>56366</v>
      </c>
    </row>
    <row spans="1:3" r="102">
      <c s="4" r="A102" t="s">
        <v>388</v>
      </c>
    </row>
    <row spans="1:3" r="103">
      <c s="3" r="A103" t="s">
        <v>258</v>
      </c>
    </row>
    <row spans="1:3" r="104">
      <c s="4" r="A104" t="s">
        <v>371</v>
      </c>
      <c s="7" r="B104" t="n">
        <v>49491</v>
      </c>
    </row>
    <row spans="1:3" r="105">
      <c s="4" r="A105" t="s">
        <v>236</v>
      </c>
      <c s="4" r="B105" t="s">
        <v>27</v>
      </c>
    </row>
    <row spans="1:3" r="106">
      <c s="4" r="A106" t="s">
        <v>372</v>
      </c>
      <c s="7" r="B106" t="n">
        <v>1358</v>
      </c>
    </row>
    <row spans="1:3" r="107">
      <c s="4" r="A107" t="s">
        <v>373</v>
      </c>
      <c s="4" r="B107" t="s">
        <v>27</v>
      </c>
    </row>
    <row spans="1:3" r="108">
      <c s="4" r="A108" t="s">
        <v>374</v>
      </c>
      <c s="7" r="B108" t="n">
        <v>50849</v>
      </c>
    </row>
    <row spans="1:3" r="109">
      <c s="4" r="A109" t="s">
        <v>375</v>
      </c>
      <c s="6" r="B109" t="n">
        <v>59209</v>
      </c>
    </row>
    <row spans="1:3" r="110">
      <c s="4" r="A110" t="s">
        <v>389</v>
      </c>
    </row>
    <row spans="1:3" r="111">
      <c s="3" r="A111" t="s">
        <v>258</v>
      </c>
    </row>
    <row spans="1:3" r="112">
      <c s="4" r="A112" t="s">
        <v>371</v>
      </c>
      <c s="7" r="B112" t="n">
        <v>38000</v>
      </c>
    </row>
    <row spans="1:3" r="113">
      <c s="4" r="A113" t="s">
        <v>236</v>
      </c>
      <c s="4" r="B113" t="s">
        <v>27</v>
      </c>
    </row>
    <row spans="1:3" r="114">
      <c s="4" r="A114" t="s">
        <v>372</v>
      </c>
      <c s="4" r="B114" t="s">
        <v>27</v>
      </c>
    </row>
    <row spans="1:3" r="115">
      <c s="4" r="A115" t="s">
        <v>373</v>
      </c>
      <c s="7" r="B115" t="n">
        <v>-680</v>
      </c>
    </row>
    <row spans="1:3" r="116">
      <c s="4" r="A116" t="s">
        <v>374</v>
      </c>
      <c s="7" r="B116" t="n">
        <v>37320</v>
      </c>
    </row>
    <row spans="1:3" r="117">
      <c s="4" r="A117" t="s">
        <v>375</v>
      </c>
      <c s="4" r="B117" t="s">
        <v>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Y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80"/>
    <col customWidth="1" max="18" min="18" width="15"/>
    <col customWidth="1" max="19" min="19" width="80"/>
    <col customWidth="1" max="20" min="20" width="14"/>
    <col customWidth="1" max="21" min="21" width="14"/>
    <col customWidth="1" max="22" min="22" width="80"/>
    <col customWidth="1" max="23" min="23" width="14"/>
    <col customWidth="1" max="24" min="24" width="14"/>
    <col customWidth="1" max="25" min="25" width="14"/>
  </cols>
  <sheetData>
    <row spans="1:25" r="1">
      <c s="1" r="A1" t="s">
        <v>390</v>
      </c>
      <c s="2" r="B1" t="s">
        <v>391</v>
      </c>
      <c s="2" r="C1" t="s">
        <v>392</v>
      </c>
      <c s="2" r="D1" t="s">
        <v>393</v>
      </c>
      <c s="2" r="E1" t="s">
        <v>290</v>
      </c>
      <c s="2" r="F1" t="s">
        <v>394</v>
      </c>
      <c s="2" r="G1" t="s">
        <v>335</v>
      </c>
      <c s="2" r="H1" t="s">
        <v>395</v>
      </c>
      <c s="2" r="I1" t="s">
        <v>396</v>
      </c>
      <c s="2" r="J1" t="s">
        <v>397</v>
      </c>
      <c s="2" r="K1" t="s">
        <v>398</v>
      </c>
      <c s="2" r="L1" t="s">
        <v>399</v>
      </c>
      <c s="2" r="M1" t="s">
        <v>400</v>
      </c>
      <c s="2" r="N1" t="s">
        <v>401</v>
      </c>
      <c s="2" r="O1" t="s">
        <v>402</v>
      </c>
      <c s="2" r="P1" t="s">
        <v>403</v>
      </c>
      <c s="2" r="Q1" t="s">
        <v>404</v>
      </c>
      <c s="2" r="R1" t="s">
        <v>405</v>
      </c>
      <c s="2" r="S1" t="s">
        <v>406</v>
      </c>
      <c s="2" r="T1" t="s">
        <v>2</v>
      </c>
      <c s="2" r="U1" t="s">
        <v>407</v>
      </c>
      <c s="2" r="V1" t="s">
        <v>23</v>
      </c>
      <c s="2" r="W1" t="s">
        <v>408</v>
      </c>
      <c s="2" r="X1" t="s">
        <v>287</v>
      </c>
      <c s="2" r="Y1" t="s">
        <v>336</v>
      </c>
    </row>
    <row spans="1:25" r="2">
      <c s="3" r="A2" t="s">
        <v>409</v>
      </c>
    </row>
    <row spans="1:25" r="3">
      <c s="4" r="A3" t="s">
        <v>305</v>
      </c>
      <c s="7" r="T3" t="n">
        <v>514269</v>
      </c>
      <c s="7" r="V3" t="n">
        <v>441803</v>
      </c>
    </row>
    <row spans="1:25" r="4">
      <c s="4" r="A4" t="s">
        <v>410</v>
      </c>
      <c s="7" r="O4" t="n">
        <v>330</v>
      </c>
    </row>
    <row spans="1:25" r="5">
      <c s="4" r="A5" t="s">
        <v>411</v>
      </c>
      <c s="7" r="O5" t="n">
        <v>55</v>
      </c>
    </row>
    <row spans="1:25" r="6">
      <c s="4" r="A6" t="s">
        <v>412</v>
      </c>
      <c s="4" r="E6" t="s">
        <v>308</v>
      </c>
      <c s="4" r="T6" t="s">
        <v>307</v>
      </c>
      <c s="4" r="X6" t="s">
        <v>308</v>
      </c>
    </row>
    <row spans="1:25" r="7">
      <c s="4" r="A7" t="s">
        <v>344</v>
      </c>
      <c s="7" r="E7" t="n">
        <v>105000</v>
      </c>
      <c s="7" r="G7" t="n">
        <v>251803</v>
      </c>
    </row>
    <row spans="1:25" r="8">
      <c s="4" r="A8" t="s">
        <v>413</v>
      </c>
    </row>
    <row spans="1:25" r="9">
      <c s="3" r="A9" t="s">
        <v>409</v>
      </c>
    </row>
    <row spans="1:25" r="10">
      <c s="4" r="A10" t="s">
        <v>305</v>
      </c>
      <c s="7" r="W10" t="n">
        <v>45000</v>
      </c>
    </row>
    <row spans="1:25" r="11">
      <c s="4" r="A11" t="s">
        <v>352</v>
      </c>
      <c s="6" r="B11" t="n">
        <v>768026</v>
      </c>
      <c s="6" r="C11" t="n">
        <v>2000000</v>
      </c>
      <c s="6" r="D11" t="n">
        <v>783062</v>
      </c>
      <c s="6" r="U11" t="n">
        <v>2194200</v>
      </c>
    </row>
    <row spans="1:25" r="12">
      <c s="4" r="A12" t="s">
        <v>344</v>
      </c>
      <c s="7" r="B12" t="n">
        <v>2800</v>
      </c>
      <c s="7" r="C12" t="n">
        <v>8800</v>
      </c>
      <c s="7" r="D12" t="n">
        <v>3000</v>
      </c>
      <c s="7" r="U12" t="n">
        <v>7241</v>
      </c>
    </row>
    <row spans="1:25" r="13">
      <c s="4" r="A13" t="s">
        <v>414</v>
      </c>
    </row>
    <row spans="1:25" r="14">
      <c s="3" r="A14" t="s">
        <v>409</v>
      </c>
    </row>
    <row spans="1:25" r="15">
      <c s="4" r="A15" t="s">
        <v>415</v>
      </c>
      <c s="17" r="R15" t="n">
        <v>2012</v>
      </c>
    </row>
    <row spans="1:25" r="16">
      <c s="4" r="A16" t="s">
        <v>412</v>
      </c>
      <c s="4" r="R16" t="s">
        <v>321</v>
      </c>
    </row>
    <row spans="1:25" r="17">
      <c s="4" r="A17" t="s">
        <v>416</v>
      </c>
      <c s="7" r="R17" t="n">
        <v>800</v>
      </c>
    </row>
    <row spans="1:25" r="18">
      <c s="4" r="A18" t="s">
        <v>261</v>
      </c>
    </row>
    <row spans="1:25" r="19">
      <c s="3" r="A19" t="s">
        <v>409</v>
      </c>
    </row>
    <row spans="1:25" r="20">
      <c s="4" r="A20" t="s">
        <v>305</v>
      </c>
      <c s="7" r="T20" t="n">
        <v>105000</v>
      </c>
    </row>
    <row spans="1:25" r="21">
      <c s="4" r="A21" t="s">
        <v>352</v>
      </c>
      <c s="6" r="N21" t="n">
        <v>1000000</v>
      </c>
      <c s="6" r="O21" t="n">
        <v>50000</v>
      </c>
      <c s="6" r="T21" t="n">
        <v>1100000</v>
      </c>
    </row>
    <row spans="1:25" r="22">
      <c s="4" r="A22" t="s">
        <v>344</v>
      </c>
      <c s="7" r="N22" t="n">
        <v>100</v>
      </c>
      <c s="7" r="O22" t="n">
        <v>5</v>
      </c>
      <c s="7" r="T22" t="n">
        <v>110</v>
      </c>
    </row>
    <row spans="1:25" r="23">
      <c s="4" r="A23" t="s">
        <v>417</v>
      </c>
      <c s="6" r="V23" t="n">
        <v>3715</v>
      </c>
    </row>
    <row spans="1:25" r="24">
      <c s="4" r="A24" t="s">
        <v>418</v>
      </c>
    </row>
    <row spans="1:25" r="25">
      <c s="3" r="A25" t="s">
        <v>409</v>
      </c>
    </row>
    <row spans="1:25" r="26">
      <c s="4" r="A26" t="s">
        <v>352</v>
      </c>
      <c s="6" r="N26" t="n">
        <v>350000</v>
      </c>
    </row>
    <row spans="1:25" r="27">
      <c s="4" r="A27" t="s">
        <v>344</v>
      </c>
      <c s="7" r="N27" t="n">
        <v>35</v>
      </c>
    </row>
    <row spans="1:25" r="28">
      <c s="4" r="A28" t="s">
        <v>264</v>
      </c>
    </row>
    <row spans="1:25" r="29">
      <c s="3" r="A29" t="s">
        <v>409</v>
      </c>
    </row>
    <row spans="1:25" r="30">
      <c s="4" r="A30" t="s">
        <v>305</v>
      </c>
      <c s="6" r="T30" t="n">
        <v>50000</v>
      </c>
    </row>
    <row spans="1:25" r="31">
      <c s="4" r="A31" t="s">
        <v>352</v>
      </c>
      <c s="6" r="J31" t="n">
        <v>900000</v>
      </c>
      <c s="6" r="K31" t="n">
        <v>900000</v>
      </c>
      <c s="6" r="L31" t="n">
        <v>900000</v>
      </c>
      <c s="6" r="S31" t="n">
        <v>900000</v>
      </c>
    </row>
    <row spans="1:25" r="32">
      <c s="4" r="A32" t="s">
        <v>344</v>
      </c>
      <c s="7" r="J32" t="n">
        <v>90</v>
      </c>
      <c s="7" r="K32" t="n">
        <v>90</v>
      </c>
      <c s="7" r="L32" t="n">
        <v>90</v>
      </c>
      <c s="7" r="S32" t="n">
        <v>90</v>
      </c>
    </row>
    <row spans="1:25" r="33">
      <c s="4" r="A33" t="s">
        <v>417</v>
      </c>
      <c s="7" r="T33" t="n">
        <v>125000</v>
      </c>
    </row>
    <row spans="1:25" r="34">
      <c s="4" r="A34" t="s">
        <v>419</v>
      </c>
      <c s="4" r="S34" t="s">
        <v>420</v>
      </c>
    </row>
    <row spans="1:25" r="35">
      <c s="4" r="A35" t="s">
        <v>421</v>
      </c>
    </row>
    <row spans="1:25" r="36">
      <c s="3" r="A36" t="s">
        <v>409</v>
      </c>
    </row>
    <row spans="1:25" r="37">
      <c s="4" r="A37" t="s">
        <v>361</v>
      </c>
      <c s="8" r="P37" t="n">
        <v>0.0005999999999999999</v>
      </c>
    </row>
    <row spans="1:25" r="38">
      <c s="4" r="A38" t="s">
        <v>352</v>
      </c>
      <c s="6" r="P38" t="n">
        <v>400000</v>
      </c>
    </row>
    <row spans="1:25" r="39">
      <c s="4" r="A39" t="s">
        <v>344</v>
      </c>
      <c s="7" r="P39" t="n">
        <v>240</v>
      </c>
    </row>
    <row spans="1:25" r="40">
      <c s="4" r="A40" t="s">
        <v>417</v>
      </c>
      <c s="7" r="V40" t="n">
        <v>60</v>
      </c>
      <c s="7" r="Y40" t="n">
        <v>60</v>
      </c>
    </row>
    <row spans="1:25" r="41">
      <c s="4" r="A41" t="s">
        <v>419</v>
      </c>
      <c s="4" r="V41" t="s">
        <v>422</v>
      </c>
    </row>
    <row spans="1:25" r="42">
      <c s="4" r="A42" t="s">
        <v>423</v>
      </c>
    </row>
    <row spans="1:25" r="43">
      <c s="3" r="A43" t="s">
        <v>409</v>
      </c>
    </row>
    <row spans="1:25" r="44">
      <c s="4" r="A44" t="s">
        <v>415</v>
      </c>
      <c s="18" r="Q44" t="n">
        <v>2012</v>
      </c>
    </row>
    <row spans="1:25" r="45">
      <c s="4" r="A45" t="s">
        <v>424</v>
      </c>
      <c s="4" r="Q45" t="s">
        <v>425</v>
      </c>
    </row>
    <row spans="1:25" r="46">
      <c s="4" r="A46" t="s">
        <v>426</v>
      </c>
      <c s="7" r="P46" t="n">
        <v>14000</v>
      </c>
    </row>
    <row spans="1:25" r="47">
      <c s="4" r="A47" t="s">
        <v>412</v>
      </c>
      <c s="4" r="Q47" t="s">
        <v>321</v>
      </c>
    </row>
    <row spans="1:25" r="48">
      <c s="4" r="A48" t="s">
        <v>361</v>
      </c>
      <c s="9" r="Q48" t="n">
        <v>0.001</v>
      </c>
    </row>
    <row spans="1:25" r="49">
      <c s="4" r="A49" t="s">
        <v>352</v>
      </c>
      <c s="6" r="Q49" t="n">
        <v>1010000</v>
      </c>
    </row>
    <row spans="1:25" r="50">
      <c s="4" r="A50" t="s">
        <v>344</v>
      </c>
      <c s="7" r="Q50" t="n">
        <v>1010</v>
      </c>
    </row>
    <row spans="1:25" r="51">
      <c s="4" r="A51" t="s">
        <v>419</v>
      </c>
      <c s="4" r="Q51" t="s">
        <v>427</v>
      </c>
    </row>
    <row spans="1:25" r="52">
      <c s="4" r="A52" t="s">
        <v>416</v>
      </c>
      <c s="7" r="Q52" t="n">
        <v>25000</v>
      </c>
    </row>
    <row spans="1:25" r="53">
      <c s="4" r="A53" t="s">
        <v>428</v>
      </c>
    </row>
    <row spans="1:25" r="54">
      <c s="3" r="A54" t="s">
        <v>409</v>
      </c>
    </row>
    <row spans="1:25" r="55">
      <c s="4" r="A55" t="s">
        <v>352</v>
      </c>
      <c s="6" r="P55" t="n">
        <v>300000</v>
      </c>
    </row>
    <row spans="1:25" r="56">
      <c s="4" r="A56" t="s">
        <v>344</v>
      </c>
      <c s="7" r="O56" t="n">
        <v>4475</v>
      </c>
      <c s="7" r="P56" t="n">
        <v>300</v>
      </c>
    </row>
    <row spans="1:25" r="57">
      <c s="4" r="A57" t="s">
        <v>417</v>
      </c>
      <c s="7" r="P57" t="n">
        <v>9690</v>
      </c>
    </row>
    <row spans="1:25" r="58">
      <c s="4" r="A58" t="s">
        <v>429</v>
      </c>
    </row>
    <row spans="1:25" r="59">
      <c s="3" r="A59" t="s">
        <v>409</v>
      </c>
    </row>
    <row spans="1:25" r="60">
      <c s="4" r="A60" t="s">
        <v>424</v>
      </c>
      <c s="4" r="V60" t="s">
        <v>425</v>
      </c>
    </row>
    <row spans="1:25" r="61">
      <c s="4" r="A61" t="s">
        <v>412</v>
      </c>
      <c s="6" r="V61" t="n">
        <v>3506665</v>
      </c>
    </row>
    <row spans="1:25" r="62">
      <c s="4" r="A62" t="s">
        <v>361</v>
      </c>
      <c s="9" r="I62" t="n">
        <v>0.001</v>
      </c>
      <c s="9" r="M62" t="n">
        <v>0.001</v>
      </c>
      <c s="8" r="V62" t="n">
        <v>0.0001</v>
      </c>
    </row>
    <row spans="1:25" r="63">
      <c s="4" r="A63" t="s">
        <v>352</v>
      </c>
      <c s="6" r="M63" t="n">
        <v>400000</v>
      </c>
    </row>
    <row spans="1:25" r="64">
      <c s="4" r="A64" t="s">
        <v>344</v>
      </c>
      <c s="7" r="M64" t="n">
        <v>400</v>
      </c>
    </row>
    <row spans="1:25" r="65">
      <c s="4" r="A65" t="s">
        <v>430</v>
      </c>
    </row>
    <row spans="1:25" r="66">
      <c s="3" r="A66" t="s">
        <v>409</v>
      </c>
    </row>
    <row spans="1:25" r="67">
      <c s="4" r="A67" t="s">
        <v>424</v>
      </c>
      <c s="4" r="T67" t="s">
        <v>425</v>
      </c>
    </row>
    <row spans="1:25" r="68">
      <c s="4" r="A68" t="s">
        <v>412</v>
      </c>
      <c s="6" r="T68" t="n">
        <v>4154729</v>
      </c>
    </row>
    <row spans="1:25" r="69">
      <c s="4" r="A69" t="s">
        <v>410</v>
      </c>
      <c s="7" r="M69" t="n">
        <v>1000</v>
      </c>
    </row>
    <row spans="1:25" r="70">
      <c s="4" r="A70" t="s">
        <v>361</v>
      </c>
      <c s="9" r="O70" t="n">
        <v>0.001</v>
      </c>
      <c s="9" r="T70" t="n">
        <v>0.001</v>
      </c>
    </row>
    <row spans="1:25" r="71">
      <c s="4" r="A71" t="s">
        <v>352</v>
      </c>
      <c s="6" r="F71" t="n">
        <v>700000</v>
      </c>
      <c s="6" r="O71" t="n">
        <v>700000</v>
      </c>
    </row>
    <row spans="1:25" r="72">
      <c s="4" r="A72" t="s">
        <v>344</v>
      </c>
      <c s="7" r="F72" t="n">
        <v>700</v>
      </c>
      <c s="7" r="O72" t="n">
        <v>700</v>
      </c>
    </row>
    <row spans="1:25" r="73">
      <c s="4" r="A73" t="s">
        <v>417</v>
      </c>
      <c s="7" r="T73" t="n">
        <v>2075</v>
      </c>
    </row>
    <row spans="1:25" r="74">
      <c s="4" r="A74" t="s">
        <v>419</v>
      </c>
      <c s="4" r="O74" t="s">
        <v>431</v>
      </c>
    </row>
    <row spans="1:25" r="75">
      <c s="4" r="A75" t="s">
        <v>432</v>
      </c>
    </row>
    <row spans="1:25" r="76">
      <c s="3" r="A76" t="s">
        <v>409</v>
      </c>
    </row>
    <row spans="1:25" r="77">
      <c s="4" r="A77" t="s">
        <v>424</v>
      </c>
      <c s="4" r="T77" t="s">
        <v>425</v>
      </c>
    </row>
    <row spans="1:25" r="78">
      <c s="4" r="A78" t="s">
        <v>412</v>
      </c>
      <c s="6" r="T78" t="n">
        <v>4154729</v>
      </c>
    </row>
    <row spans="1:25" r="79">
      <c s="4" r="A79" t="s">
        <v>361</v>
      </c>
      <c s="9" r="T79" t="n">
        <v>0.001</v>
      </c>
    </row>
    <row spans="1:25" r="80">
      <c s="4" r="A80" t="s">
        <v>352</v>
      </c>
      <c s="6" r="I80" t="n">
        <v>1100000</v>
      </c>
    </row>
    <row spans="1:25" r="81">
      <c s="4" r="A81" t="s">
        <v>344</v>
      </c>
      <c s="7" r="I81" t="n">
        <v>1100</v>
      </c>
    </row>
    <row spans="1:25" r="82">
      <c s="4" r="A82" t="s">
        <v>433</v>
      </c>
    </row>
    <row spans="1:25" r="83">
      <c s="3" r="A83" t="s">
        <v>409</v>
      </c>
    </row>
    <row spans="1:25" r="84">
      <c s="4" r="A84" t="s">
        <v>415</v>
      </c>
      <c s="19" r="H84" t="n">
        <v>2015</v>
      </c>
    </row>
    <row spans="1:25" r="85">
      <c s="4" r="A85" t="s">
        <v>412</v>
      </c>
      <c s="4" r="H85" t="s">
        <v>308</v>
      </c>
    </row>
    <row spans="1:25" r="86">
      <c s="4" r="A86" t="s">
        <v>361</v>
      </c>
      <c s="8" r="H86" t="n">
        <v>0.0001</v>
      </c>
    </row>
    <row spans="1:25" r="87">
      <c s="4" r="A87" t="s">
        <v>416</v>
      </c>
      <c s="7" r="H87" t="n">
        <v>3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55"/>
    <col customWidth="1" max="2" min="2" width="15"/>
    <col customWidth="1" max="3" min="3" width="80"/>
    <col customWidth="1" max="4" min="4" width="80"/>
    <col customWidth="1" max="5" min="5" width="80"/>
    <col customWidth="1" max="6" min="6" width="15"/>
    <col customWidth="1" max="7" min="7" width="14"/>
    <col customWidth="1" max="8" min="8" width="14"/>
  </cols>
  <sheetData>
    <row spans="1:8" r="1">
      <c s="1" r="A1" t="s">
        <v>434</v>
      </c>
      <c s="2" r="B1" t="s">
        <v>290</v>
      </c>
      <c s="2" r="C1" t="s">
        <v>435</v>
      </c>
      <c s="2" r="D1" t="s">
        <v>436</v>
      </c>
      <c s="2" r="E1" t="s">
        <v>437</v>
      </c>
      <c s="2" r="F1" t="s">
        <v>2</v>
      </c>
      <c s="2" r="G1" t="s">
        <v>287</v>
      </c>
      <c s="2" r="H1" t="s">
        <v>23</v>
      </c>
    </row>
    <row spans="1:8" r="2">
      <c s="3" r="A2" t="s">
        <v>438</v>
      </c>
    </row>
    <row spans="1:8" r="3">
      <c s="4" r="A3" t="s">
        <v>305</v>
      </c>
      <c s="7" r="F3" t="n">
        <v>514269</v>
      </c>
      <c s="7" r="H3" t="n">
        <v>441803</v>
      </c>
    </row>
    <row spans="1:8" r="4">
      <c s="4" r="A4" t="s">
        <v>412</v>
      </c>
      <c s="4" r="B4" t="s">
        <v>308</v>
      </c>
      <c s="4" r="F4" t="s">
        <v>307</v>
      </c>
      <c s="4" r="G4" t="s">
        <v>308</v>
      </c>
    </row>
    <row spans="1:8" r="5">
      <c s="4" r="A5" t="s">
        <v>341</v>
      </c>
      <c s="4" r="B5" t="s">
        <v>342</v>
      </c>
      <c s="4" r="F5" t="s">
        <v>343</v>
      </c>
    </row>
    <row spans="1:8" r="6">
      <c s="4" r="A6" t="s">
        <v>439</v>
      </c>
    </row>
    <row spans="1:8" r="7">
      <c s="3" r="A7" t="s">
        <v>438</v>
      </c>
    </row>
    <row spans="1:8" r="8">
      <c s="4" r="A8" t="s">
        <v>305</v>
      </c>
      <c s="7" r="C8" t="n">
        <v>31000</v>
      </c>
      <c s="7" r="D8" t="n">
        <v>38000</v>
      </c>
      <c s="7" r="E8" t="n">
        <v>59000</v>
      </c>
    </row>
    <row spans="1:8" r="9">
      <c s="4" r="A9" t="s">
        <v>412</v>
      </c>
      <c s="4" r="C9" t="s">
        <v>308</v>
      </c>
      <c s="4" r="D9" t="s">
        <v>308</v>
      </c>
      <c s="4" r="E9" t="s">
        <v>308</v>
      </c>
    </row>
    <row spans="1:8" r="10">
      <c s="4" r="A10" t="s">
        <v>341</v>
      </c>
      <c s="4" r="C10" t="s">
        <v>440</v>
      </c>
      <c s="4" r="D10" t="s">
        <v>15</v>
      </c>
      <c s="4" r="E10" t="s">
        <v>15</v>
      </c>
    </row>
    <row spans="1:8" r="11">
      <c s="4" r="A11" t="s">
        <v>441</v>
      </c>
      <c s="4" r="C11" t="s">
        <v>442</v>
      </c>
      <c s="4" r="D11" t="s">
        <v>443</v>
      </c>
      <c s="4" r="E11" t="s">
        <v>44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O32"/>
  <sheetViews>
    <sheetView workbookViewId="0">
      <selection activeCell="A1" sqref="A1"/>
    </sheetView>
  </sheetViews>
  <sheetFormatPr baseColWidth="10" defaultRowHeight="15"/>
  <cols>
    <col customWidth="1" max="1" min="1" width="63"/>
    <col customWidth="1" max="2" min="2" width="20"/>
    <col customWidth="1" max="3" min="3" width="20"/>
    <col customWidth="1" max="4" min="4" width="20"/>
    <col customWidth="1" max="5" min="5" width="21"/>
    <col customWidth="1" max="6" min="6" width="80"/>
    <col customWidth="1" max="7" min="7" width="21"/>
    <col customWidth="1" max="8" min="8" width="80"/>
    <col customWidth="1" max="9" min="9" width="27"/>
    <col customWidth="1" max="10" min="10" width="20"/>
    <col customWidth="1" max="11" min="11" width="21"/>
    <col customWidth="1" max="12" min="12" width="21"/>
    <col customWidth="1" max="13" min="13" width="21"/>
    <col customWidth="1" max="14" min="14" width="14"/>
    <col customWidth="1" max="15" min="15" width="21"/>
  </cols>
  <sheetData>
    <row spans="1:15" r="1">
      <c s="1" r="A1" t="s">
        <v>444</v>
      </c>
      <c s="2" r="B1" t="s">
        <v>445</v>
      </c>
      <c s="2" r="C1" t="s">
        <v>446</v>
      </c>
      <c s="2" r="D1" t="s">
        <v>447</v>
      </c>
      <c s="2" r="E1" t="s">
        <v>289</v>
      </c>
      <c s="2" r="F1" t="s">
        <v>448</v>
      </c>
      <c s="2" r="G1" t="s">
        <v>449</v>
      </c>
      <c s="2" r="H1" t="s">
        <v>450</v>
      </c>
      <c s="2" r="I1" t="s">
        <v>451</v>
      </c>
      <c s="2" r="J1" t="s">
        <v>452</v>
      </c>
      <c s="2" r="K1" t="s">
        <v>453</v>
      </c>
      <c s="2" r="L1" t="s">
        <v>454</v>
      </c>
      <c s="2" r="M1" t="s">
        <v>455</v>
      </c>
      <c s="2" r="N1" t="s">
        <v>287</v>
      </c>
      <c s="2" r="O1" t="s">
        <v>291</v>
      </c>
    </row>
    <row spans="1:15" r="2">
      <c s="3" r="A2" t="s">
        <v>456</v>
      </c>
    </row>
    <row spans="1:15" r="3">
      <c s="4" r="A3" t="s">
        <v>305</v>
      </c>
      <c s="7" r="I3" t="n">
        <v>514269</v>
      </c>
      <c s="7" r="O3" t="n">
        <v>441803</v>
      </c>
    </row>
    <row spans="1:15" r="4">
      <c s="4" r="A4" t="s">
        <v>412</v>
      </c>
      <c s="4" r="F4" t="s">
        <v>308</v>
      </c>
      <c s="4" r="I4" t="s">
        <v>307</v>
      </c>
      <c s="4" r="N4" t="s">
        <v>308</v>
      </c>
    </row>
    <row spans="1:15" r="5">
      <c s="4" r="A5" t="s">
        <v>341</v>
      </c>
      <c s="4" r="F5" t="s">
        <v>342</v>
      </c>
      <c s="4" r="I5" t="s">
        <v>343</v>
      </c>
    </row>
    <row spans="1:15" r="6">
      <c s="4" r="A6" t="s">
        <v>457</v>
      </c>
      <c s="7" r="M6" t="n">
        <v>50000</v>
      </c>
    </row>
    <row spans="1:15" r="7">
      <c s="4" r="A7" t="s">
        <v>458</v>
      </c>
      <c s="7" r="E7" t="n">
        <v>75697</v>
      </c>
    </row>
    <row spans="1:15" r="8">
      <c s="4" r="A8" t="s">
        <v>459</v>
      </c>
      <c s="4" r="F8" t="s">
        <v>425</v>
      </c>
    </row>
    <row spans="1:15" r="9">
      <c s="4" r="A9" t="s">
        <v>460</v>
      </c>
    </row>
    <row spans="1:15" r="10">
      <c s="3" r="A10" t="s">
        <v>456</v>
      </c>
    </row>
    <row spans="1:15" r="11">
      <c s="4" r="A11" t="s">
        <v>461</v>
      </c>
      <c s="7" r="F11" t="n">
        <v>55</v>
      </c>
    </row>
    <row spans="1:15" r="12">
      <c s="4" r="A12" t="s">
        <v>462</v>
      </c>
      <c s="6" r="F12" t="n">
        <v>20</v>
      </c>
    </row>
    <row spans="1:15" r="13">
      <c s="4" r="A13" t="s">
        <v>413</v>
      </c>
    </row>
    <row spans="1:15" r="14">
      <c s="3" r="A14" t="s">
        <v>456</v>
      </c>
    </row>
    <row spans="1:15" r="15">
      <c s="4" r="A15" t="s">
        <v>305</v>
      </c>
      <c s="7" r="L15" t="n">
        <v>45000</v>
      </c>
    </row>
    <row spans="1:15" r="16">
      <c s="4" r="A16" t="s">
        <v>463</v>
      </c>
      <c s="6" r="B16" t="n">
        <v>768026</v>
      </c>
      <c s="6" r="C16" t="n">
        <v>2000000</v>
      </c>
      <c s="6" r="D16" t="n">
        <v>783062</v>
      </c>
      <c s="6" r="J16" t="n">
        <v>2194200</v>
      </c>
    </row>
    <row spans="1:15" r="17">
      <c s="4" r="A17" t="s">
        <v>457</v>
      </c>
      <c s="7" r="K17" t="n">
        <v>46803</v>
      </c>
    </row>
    <row spans="1:15" r="18">
      <c s="4" r="A18" t="s">
        <v>313</v>
      </c>
    </row>
    <row spans="1:15" r="19">
      <c s="3" r="A19" t="s">
        <v>456</v>
      </c>
    </row>
    <row spans="1:15" r="20">
      <c s="4" r="A20" t="s">
        <v>305</v>
      </c>
      <c s="6" r="E20" t="n">
        <v>50000</v>
      </c>
    </row>
    <row spans="1:15" r="21">
      <c s="4" r="A21" t="s">
        <v>457</v>
      </c>
      <c s="7" r="F21" t="n">
        <v>251803</v>
      </c>
    </row>
    <row spans="1:15" r="22">
      <c s="4" r="A22" t="s">
        <v>464</v>
      </c>
      <c s="4" r="F22" t="s">
        <v>465</v>
      </c>
    </row>
    <row spans="1:15" r="23">
      <c s="4" r="A23" t="s">
        <v>466</v>
      </c>
      <c s="7" r="E23" t="n">
        <v>50000</v>
      </c>
    </row>
    <row spans="1:15" r="24">
      <c s="4" r="A24" t="s">
        <v>467</v>
      </c>
    </row>
    <row spans="1:15" r="25">
      <c s="3" r="A25" t="s">
        <v>456</v>
      </c>
    </row>
    <row spans="1:15" r="26">
      <c s="4" r="A26" t="s">
        <v>305</v>
      </c>
      <c s="7" r="G26" t="n">
        <v>35000</v>
      </c>
      <c s="7" r="H26" t="n">
        <v>100000</v>
      </c>
    </row>
    <row spans="1:15" r="27">
      <c s="4" r="A27" t="s">
        <v>412</v>
      </c>
      <c s="4" r="G27" t="s">
        <v>468</v>
      </c>
      <c s="4" r="H27" t="s">
        <v>468</v>
      </c>
    </row>
    <row spans="1:15" r="28">
      <c s="4" r="A28" t="s">
        <v>341</v>
      </c>
      <c s="4" r="G28" t="s">
        <v>469</v>
      </c>
      <c s="4" r="H28" t="s">
        <v>470</v>
      </c>
    </row>
    <row spans="1:15" r="29">
      <c s="4" r="A29" t="s">
        <v>441</v>
      </c>
      <c s="4" r="H29" t="s">
        <v>471</v>
      </c>
    </row>
    <row spans="1:15" r="30">
      <c s="4" r="A30" t="s">
        <v>472</v>
      </c>
      <c s="7" r="G30" t="n">
        <v>5000</v>
      </c>
    </row>
    <row spans="1:15" r="31">
      <c s="4" r="A31" t="s">
        <v>473</v>
      </c>
      <c s="4" r="G31" t="s">
        <v>474</v>
      </c>
    </row>
    <row spans="1:15" r="32">
      <c s="4" r="A32" t="s">
        <v>463</v>
      </c>
      <c s="6" r="I32" t="n">
        <v>136333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15"/>
  </cols>
  <sheetData>
    <row spans="1:2" r="1">
      <c s="1" r="A1" t="s">
        <v>475</v>
      </c>
      <c s="2" r="B1" t="s">
        <v>1</v>
      </c>
    </row>
    <row spans="1:2" r="2">
      <c s="2" r="B2" t="s">
        <v>2</v>
      </c>
    </row>
    <row spans="1:2" r="3">
      <c s="4" r="A3" t="s">
        <v>476</v>
      </c>
    </row>
    <row spans="1:2" r="4">
      <c s="3" r="A4" t="s">
        <v>271</v>
      </c>
    </row>
    <row spans="1:2" r="5">
      <c s="4" r="A5" t="s">
        <v>477</v>
      </c>
      <c s="4" r="B5" t="s">
        <v>478</v>
      </c>
    </row>
    <row spans="1:2" r="6">
      <c s="4" r="A6" t="s">
        <v>479</v>
      </c>
    </row>
    <row spans="1:2" r="7">
      <c s="3" r="A7" t="s">
        <v>271</v>
      </c>
    </row>
    <row spans="1:2" r="8">
      <c s="4" r="A8" t="s">
        <v>477</v>
      </c>
      <c s="4" r="B8" t="s">
        <v>480</v>
      </c>
    </row>
    <row spans="1:2" r="9">
      <c s="4" r="A9" t="s">
        <v>481</v>
      </c>
    </row>
    <row spans="1:2" r="10">
      <c s="3" r="A10" t="s">
        <v>271</v>
      </c>
    </row>
    <row spans="1:2" r="11">
      <c s="4" r="A11" t="s">
        <v>477</v>
      </c>
      <c s="4" r="B11" t="s">
        <v>482</v>
      </c>
    </row>
    <row spans="1:2" r="12">
      <c s="4" r="A12" t="s">
        <v>483</v>
      </c>
    </row>
    <row spans="1:2" r="13">
      <c s="3" r="A13" t="s">
        <v>271</v>
      </c>
    </row>
    <row spans="1:2" r="14">
      <c s="4" r="A14" t="s">
        <v>477</v>
      </c>
      <c s="4" r="B14" t="s">
        <v>484</v>
      </c>
    </row>
    <row spans="1:2" r="15">
      <c s="4" r="A15" t="s">
        <v>485</v>
      </c>
    </row>
    <row spans="1:2" r="16">
      <c s="3" r="A16" t="s">
        <v>271</v>
      </c>
    </row>
    <row spans="1:2" r="17">
      <c s="4" r="A17" t="s">
        <v>477</v>
      </c>
      <c s="4" r="B17" t="s">
        <v>486</v>
      </c>
    </row>
    <row spans="1:2" r="18">
      <c s="4" r="A18" t="s">
        <v>487</v>
      </c>
    </row>
    <row spans="1:2" r="19">
      <c s="3" r="A19" t="s">
        <v>271</v>
      </c>
    </row>
    <row spans="1:2" r="20">
      <c s="4" r="A20" t="s">
        <v>477</v>
      </c>
      <c s="4" r="B20" t="s">
        <v>488</v>
      </c>
    </row>
    <row spans="1:2" r="21">
      <c s="4" r="A21" t="s">
        <v>489</v>
      </c>
    </row>
    <row spans="1:2" r="22">
      <c s="3" r="A22" t="s">
        <v>271</v>
      </c>
    </row>
    <row spans="1:2" r="23">
      <c s="4" r="A23" t="s">
        <v>477</v>
      </c>
      <c s="4" r="B23" t="s">
        <v>4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63</v>
      </c>
      <c s="2" r="B1" t="s">
        <v>1</v>
      </c>
    </row>
    <row spans="1:3" r="2">
      <c s="2" r="B2" t="s">
        <v>2</v>
      </c>
      <c s="2" r="C2" t="s">
        <v>64</v>
      </c>
    </row>
    <row spans="1:3" r="3">
      <c s="3" r="A3" t="s">
        <v>65</v>
      </c>
    </row>
    <row spans="1:3" r="4">
      <c s="4" r="A4" t="s">
        <v>66</v>
      </c>
      <c s="4" r="B4" t="s">
        <v>27</v>
      </c>
      <c s="4" r="C4" t="s">
        <v>27</v>
      </c>
    </row>
    <row spans="1:3" r="5">
      <c s="4" r="A5" t="s">
        <v>67</v>
      </c>
      <c s="4" r="B5" t="s">
        <v>27</v>
      </c>
      <c s="4" r="C5" t="s">
        <v>27</v>
      </c>
    </row>
    <row spans="1:3" r="6">
      <c s="4" r="A6" t="s">
        <v>68</v>
      </c>
      <c s="4" r="B6" t="s">
        <v>27</v>
      </c>
      <c s="4" r="C6" t="s">
        <v>27</v>
      </c>
    </row>
    <row spans="1:3" r="7">
      <c s="4" r="A7" t="s">
        <v>69</v>
      </c>
      <c s="4" r="B7" t="s">
        <v>27</v>
      </c>
      <c s="4" r="C7" t="s">
        <v>27</v>
      </c>
    </row>
    <row spans="1:3" r="8">
      <c s="4" r="A8" t="s">
        <v>70</v>
      </c>
      <c s="4" r="B8" t="s">
        <v>27</v>
      </c>
      <c s="4" r="C8" t="s">
        <v>27</v>
      </c>
    </row>
    <row spans="1:3" r="9">
      <c s="3" r="A9" t="s">
        <v>71</v>
      </c>
    </row>
    <row spans="1:3" r="10">
      <c s="4" r="A10" t="s">
        <v>72</v>
      </c>
      <c s="7" r="B10" t="n">
        <v>25000</v>
      </c>
      <c s="7" r="C10" t="n">
        <v>25000</v>
      </c>
    </row>
    <row spans="1:3" r="11">
      <c s="4" r="A11" t="s">
        <v>73</v>
      </c>
      <c s="6" r="B11" t="n">
        <v>1623</v>
      </c>
      <c s="6" r="C11" t="n">
        <v>1283</v>
      </c>
    </row>
    <row spans="1:3" r="12">
      <c s="4" r="A12" t="s">
        <v>74</v>
      </c>
      <c s="6" r="B12" t="n">
        <v>120</v>
      </c>
      <c s="6" r="C12" t="n">
        <v>710</v>
      </c>
    </row>
    <row spans="1:3" r="13">
      <c s="4" r="A13" t="s">
        <v>75</v>
      </c>
      <c s="6" r="B13" t="n">
        <v>20798</v>
      </c>
      <c s="6" r="C13" t="n">
        <v>4802</v>
      </c>
    </row>
    <row spans="1:3" r="14">
      <c s="4" r="A14" t="s">
        <v>76</v>
      </c>
      <c s="7" r="B14" t="n">
        <v>24560</v>
      </c>
      <c s="6" r="C14" t="n">
        <v>775</v>
      </c>
    </row>
    <row spans="1:3" r="15">
      <c s="4" r="A15" t="s">
        <v>77</v>
      </c>
      <c s="4" r="B15" t="s">
        <v>27</v>
      </c>
      <c s="7" r="C15" t="n">
        <v>2255</v>
      </c>
    </row>
    <row spans="1:3" r="16">
      <c s="4" r="A16" t="s">
        <v>78</v>
      </c>
      <c s="7" r="B16" t="n">
        <v>2071</v>
      </c>
      <c s="4" r="C16" t="s">
        <v>27</v>
      </c>
    </row>
    <row spans="1:3" r="17">
      <c s="4" r="A17" t="s">
        <v>79</v>
      </c>
      <c s="6" r="B17" t="n">
        <v>260</v>
      </c>
      <c s="4" r="C17" t="s">
        <v>27</v>
      </c>
    </row>
    <row spans="1:3" r="18">
      <c s="4" r="A18" t="s">
        <v>80</v>
      </c>
      <c s="6" r="B18" t="n">
        <v>9371</v>
      </c>
      <c s="7" r="C18" t="n">
        <v>11734</v>
      </c>
    </row>
    <row spans="1:3" r="19">
      <c s="4" r="A19" t="s">
        <v>81</v>
      </c>
      <c s="6" r="B19" t="n">
        <v>83803</v>
      </c>
      <c s="6" r="C19" t="n">
        <v>46559</v>
      </c>
    </row>
    <row spans="1:3" r="20">
      <c s="4" r="A20" t="s">
        <v>82</v>
      </c>
      <c s="6" r="B20" t="n">
        <v>-83803</v>
      </c>
      <c s="6" r="C20" t="n">
        <v>-46559</v>
      </c>
    </row>
    <row spans="1:3" r="21">
      <c s="3" r="A21" t="s">
        <v>83</v>
      </c>
    </row>
    <row spans="1:3" r="22">
      <c s="4" r="A22" t="s">
        <v>84</v>
      </c>
      <c s="6" r="B22" t="n">
        <v>-191815</v>
      </c>
      <c s="7" r="C22" t="n">
        <v>-336</v>
      </c>
    </row>
    <row spans="1:3" r="23">
      <c s="4" r="A23" t="s">
        <v>85</v>
      </c>
      <c s="6" r="B23" t="n">
        <v>1167</v>
      </c>
      <c s="4" r="C23" t="s">
        <v>27</v>
      </c>
    </row>
    <row spans="1:3" r="24">
      <c s="4" r="A24" t="s">
        <v>86</v>
      </c>
      <c s="6" r="B24" t="n">
        <v>-60163</v>
      </c>
      <c s="4" r="C24" t="s">
        <v>27</v>
      </c>
    </row>
    <row spans="1:3" r="25">
      <c s="4" r="A25" t="s">
        <v>87</v>
      </c>
      <c s="7" r="B25" t="n">
        <v>-334614</v>
      </c>
      <c s="7" r="C25" t="n">
        <v>-46895</v>
      </c>
    </row>
    <row spans="1:3" r="26">
      <c s="4" r="A26" t="s">
        <v>88</v>
      </c>
      <c s="9" r="B26" t="n">
        <v>-0.008999999999999999</v>
      </c>
      <c s="9" r="C26" t="n">
        <v>-0.002</v>
      </c>
    </row>
    <row spans="1:3" r="27">
      <c s="4" r="A27" t="s">
        <v>89</v>
      </c>
      <c s="6" r="B27" t="n">
        <v>38705017</v>
      </c>
      <c s="6" r="C27" t="n">
        <v>232909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s="1" r="A1" t="s">
        <v>491</v>
      </c>
      <c s="2" r="B1" t="s">
        <v>1</v>
      </c>
      <c s="2" r="C1" t="s">
        <v>129</v>
      </c>
    </row>
    <row spans="1:3" r="2">
      <c s="2" r="B2" t="s">
        <v>2</v>
      </c>
      <c s="2" r="C2" t="s">
        <v>23</v>
      </c>
    </row>
    <row spans="1:3" r="3">
      <c s="3" r="A3" t="s">
        <v>273</v>
      </c>
    </row>
    <row spans="1:3" r="4">
      <c s="4" r="A4" t="s">
        <v>492</v>
      </c>
      <c s="7" r="B4" t="n">
        <v>514269</v>
      </c>
      <c s="7" r="C4" t="n">
        <v>441803</v>
      </c>
    </row>
    <row spans="1:3" r="5">
      <c s="4" r="A5" t="s">
        <v>493</v>
      </c>
      <c s="6" r="C5" t="n">
        <v>478626</v>
      </c>
    </row>
    <row spans="1:3" r="6">
      <c s="4" r="A6" t="s">
        <v>494</v>
      </c>
      <c s="6" r="B6" t="n">
        <v>-10151</v>
      </c>
    </row>
    <row spans="1:3" r="7">
      <c s="4" r="A7" t="s">
        <v>495</v>
      </c>
      <c s="6" r="B7" t="n">
        <v>60163</v>
      </c>
    </row>
    <row spans="1:3" r="8">
      <c s="4" r="A8" t="s">
        <v>496</v>
      </c>
      <c s="6" r="B8" t="n">
        <v>532693</v>
      </c>
      <c s="7" r="C8" t="n">
        <v>157617</v>
      </c>
    </row>
    <row spans="1:3" r="9">
      <c s="4" r="A9" t="s">
        <v>497</v>
      </c>
    </row>
    <row spans="1:3" r="10">
      <c s="3" r="A10" t="s">
        <v>273</v>
      </c>
    </row>
    <row spans="1:3" r="11">
      <c s="4" r="A11" t="s">
        <v>498</v>
      </c>
      <c s="4" r="C11" t="s">
        <v>499</v>
      </c>
    </row>
    <row spans="1:3" r="12">
      <c s="4" r="A12" t="s">
        <v>500</v>
      </c>
      <c s="4" r="C12" t="s">
        <v>499</v>
      </c>
    </row>
    <row spans="1:3" r="13">
      <c s="4" r="A13" t="s">
        <v>492</v>
      </c>
      <c s="7" r="B13" t="n">
        <v>50000</v>
      </c>
      <c s="7" r="C13" t="n">
        <v>31000</v>
      </c>
    </row>
    <row spans="1:3" r="14">
      <c s="4" r="A14" t="s">
        <v>493</v>
      </c>
      <c s="6" r="C14" t="n">
        <v>58779</v>
      </c>
    </row>
    <row spans="1:3" r="15">
      <c s="4" r="A15" t="s">
        <v>494</v>
      </c>
      <c s="4" r="B15" t="s">
        <v>27</v>
      </c>
    </row>
    <row spans="1:3" r="16">
      <c s="4" r="A16" t="s">
        <v>495</v>
      </c>
      <c s="7" r="B16" t="n">
        <v>-4203</v>
      </c>
    </row>
    <row spans="1:3" r="17">
      <c s="4" r="A17" t="s">
        <v>496</v>
      </c>
      <c s="6" r="B17" t="n">
        <v>52163</v>
      </c>
      <c s="7" r="C17" t="n">
        <v>56366</v>
      </c>
    </row>
    <row spans="1:3" r="18">
      <c s="4" r="A18" t="s">
        <v>501</v>
      </c>
    </row>
    <row spans="1:3" r="19">
      <c s="3" r="A19" t="s">
        <v>273</v>
      </c>
    </row>
    <row spans="1:3" r="20">
      <c s="4" r="A20" t="s">
        <v>498</v>
      </c>
      <c s="4" r="C20" t="s">
        <v>502</v>
      </c>
    </row>
    <row spans="1:3" r="21">
      <c s="4" r="A21" t="s">
        <v>500</v>
      </c>
      <c s="4" r="C21" t="s">
        <v>503</v>
      </c>
    </row>
    <row spans="1:3" r="22">
      <c s="4" r="A22" t="s">
        <v>492</v>
      </c>
      <c s="7" r="B22" t="n">
        <v>105000</v>
      </c>
      <c s="7" r="C22" t="n">
        <v>100000</v>
      </c>
    </row>
    <row spans="1:3" r="23">
      <c s="4" r="A23" t="s">
        <v>493</v>
      </c>
      <c s="6" r="C23" t="n">
        <v>37827</v>
      </c>
    </row>
    <row spans="1:3" r="24">
      <c s="4" r="A24" t="s">
        <v>494</v>
      </c>
      <c s="4" r="B24" t="s">
        <v>27</v>
      </c>
    </row>
    <row spans="1:3" r="25">
      <c s="4" r="A25" t="s">
        <v>495</v>
      </c>
      <c s="7" r="B25" t="n">
        <v>-2883</v>
      </c>
    </row>
    <row spans="1:3" r="26">
      <c s="4" r="A26" t="s">
        <v>496</v>
      </c>
      <c s="6" r="B26" t="n">
        <v>32293</v>
      </c>
      <c s="7" r="C26" t="n">
        <v>35176</v>
      </c>
    </row>
    <row spans="1:3" r="27">
      <c s="4" r="A27" t="s">
        <v>504</v>
      </c>
    </row>
    <row spans="1:3" r="28">
      <c s="3" r="A28" t="s">
        <v>273</v>
      </c>
    </row>
    <row spans="1:3" r="29">
      <c s="4" r="A29" t="s">
        <v>498</v>
      </c>
      <c s="4" r="C29" t="s">
        <v>505</v>
      </c>
    </row>
    <row spans="1:3" r="30">
      <c s="4" r="A30" t="s">
        <v>500</v>
      </c>
      <c s="4" r="C30" t="s">
        <v>342</v>
      </c>
    </row>
    <row spans="1:3" r="31">
      <c s="4" r="A31" t="s">
        <v>492</v>
      </c>
      <c s="6" r="B31" t="n">
        <v>46803</v>
      </c>
      <c s="7" r="C31" t="n">
        <v>59000</v>
      </c>
    </row>
    <row spans="1:3" r="32">
      <c s="4" r="A32" t="s">
        <v>493</v>
      </c>
      <c s="6" r="C32" t="n">
        <v>56956</v>
      </c>
    </row>
    <row spans="1:3" r="33">
      <c s="4" r="A33" t="s">
        <v>494</v>
      </c>
      <c s="6" r="B33" t="n">
        <v>-10151</v>
      </c>
    </row>
    <row spans="1:3" r="34">
      <c s="4" r="A34" t="s">
        <v>495</v>
      </c>
      <c s="6" r="B34" t="n">
        <v>3285</v>
      </c>
    </row>
    <row spans="1:3" r="35">
      <c s="4" r="A35" t="s">
        <v>496</v>
      </c>
      <c s="7" r="B35" t="n">
        <v>59209</v>
      </c>
      <c s="7" r="C35" t="n">
        <v>66075</v>
      </c>
    </row>
    <row spans="1:3" r="36">
      <c s="4" r="A36" t="s">
        <v>506</v>
      </c>
    </row>
    <row spans="1:3" r="37">
      <c s="3" r="A37" t="s">
        <v>273</v>
      </c>
    </row>
    <row spans="1:3" r="38">
      <c s="4" r="A38" t="s">
        <v>498</v>
      </c>
      <c s="4" r="C38" t="s">
        <v>507</v>
      </c>
    </row>
    <row spans="1:3" r="39">
      <c s="4" r="A39" t="s">
        <v>500</v>
      </c>
      <c s="4" r="C39" t="s">
        <v>342</v>
      </c>
    </row>
    <row spans="1:3" r="40">
      <c s="4" r="A40" t="s">
        <v>492</v>
      </c>
      <c s="7" r="C40" t="n">
        <v>105000</v>
      </c>
    </row>
    <row spans="1:3" r="41">
      <c s="4" r="A41" t="s">
        <v>493</v>
      </c>
      <c s="7" r="C41" t="n">
        <v>87287</v>
      </c>
    </row>
    <row spans="1:3" r="42">
      <c s="4" r="A42" t="s">
        <v>494</v>
      </c>
      <c s="4" r="B42" t="s">
        <v>27</v>
      </c>
    </row>
    <row spans="1:3" r="43">
      <c s="4" r="A43" t="s">
        <v>495</v>
      </c>
      <c s="7" r="B43" t="n">
        <v>39919</v>
      </c>
    </row>
    <row spans="1:3" r="44">
      <c s="4" r="A44" t="s">
        <v>496</v>
      </c>
      <c s="7" r="B44" t="n">
        <v>127206</v>
      </c>
      <c s="4" r="C44" t="s">
        <v>27</v>
      </c>
    </row>
    <row spans="1:3" r="45">
      <c s="4" r="A45" t="s">
        <v>506</v>
      </c>
    </row>
    <row spans="1:3" r="46">
      <c s="3" r="A46" t="s">
        <v>273</v>
      </c>
    </row>
    <row spans="1:3" r="47">
      <c s="4" r="A47" t="s">
        <v>498</v>
      </c>
      <c s="4" r="C47" t="s">
        <v>507</v>
      </c>
    </row>
    <row spans="1:3" r="48">
      <c s="4" r="A48" t="s">
        <v>500</v>
      </c>
      <c s="4" r="C48" t="s">
        <v>342</v>
      </c>
    </row>
    <row spans="1:3" r="49">
      <c s="4" r="A49" t="s">
        <v>492</v>
      </c>
      <c s="7" r="C49" t="n">
        <v>50000</v>
      </c>
    </row>
    <row spans="1:3" r="50">
      <c s="4" r="A50" t="s">
        <v>493</v>
      </c>
      <c s="7" r="C50" t="n">
        <v>68124</v>
      </c>
    </row>
    <row spans="1:3" r="51">
      <c s="4" r="A51" t="s">
        <v>494</v>
      </c>
      <c s="4" r="B51" t="s">
        <v>27</v>
      </c>
    </row>
    <row spans="1:3" r="52">
      <c s="4" r="A52" t="s">
        <v>495</v>
      </c>
      <c s="7" r="B52" t="n">
        <v>21773</v>
      </c>
    </row>
    <row spans="1:3" r="53">
      <c s="4" r="A53" t="s">
        <v>496</v>
      </c>
      <c s="7" r="B53" t="n">
        <v>89897</v>
      </c>
      <c s="4" r="C53" t="s">
        <v>27</v>
      </c>
    </row>
    <row spans="1:3" r="54">
      <c s="4" r="A54" t="s">
        <v>508</v>
      </c>
    </row>
    <row spans="1:3" r="55">
      <c s="3" r="A55" t="s">
        <v>273</v>
      </c>
    </row>
    <row spans="1:3" r="56">
      <c s="4" r="A56" t="s">
        <v>498</v>
      </c>
      <c s="4" r="C56" t="s">
        <v>509</v>
      </c>
    </row>
    <row spans="1:3" r="57">
      <c s="4" r="A57" t="s">
        <v>500</v>
      </c>
      <c s="4" r="C57" t="s">
        <v>510</v>
      </c>
    </row>
    <row spans="1:3" r="58">
      <c s="4" r="A58" t="s">
        <v>492</v>
      </c>
      <c s="7" r="C58" t="n">
        <v>50000</v>
      </c>
    </row>
    <row spans="1:3" r="59">
      <c s="4" r="A59" t="s">
        <v>493</v>
      </c>
      <c s="7" r="C59" t="n">
        <v>87538</v>
      </c>
    </row>
    <row spans="1:3" r="60">
      <c s="4" r="A60" t="s">
        <v>494</v>
      </c>
      <c s="4" r="B60" t="s">
        <v>27</v>
      </c>
    </row>
    <row spans="1:3" r="61">
      <c s="4" r="A61" t="s">
        <v>495</v>
      </c>
      <c s="7" r="B61" t="n">
        <v>1171</v>
      </c>
    </row>
    <row spans="1:3" r="62">
      <c s="4" r="A62" t="s">
        <v>496</v>
      </c>
      <c s="7" r="B62" t="n">
        <v>88709</v>
      </c>
      <c s="4" r="C62" t="s">
        <v>27</v>
      </c>
    </row>
    <row spans="1:3" r="63">
      <c s="4" r="A63" t="s">
        <v>508</v>
      </c>
    </row>
    <row spans="1:3" r="64">
      <c s="3" r="A64" t="s">
        <v>273</v>
      </c>
    </row>
    <row spans="1:3" r="65">
      <c s="4" r="A65" t="s">
        <v>498</v>
      </c>
      <c s="4" r="C65" t="s">
        <v>509</v>
      </c>
    </row>
    <row spans="1:3" r="66">
      <c s="4" r="A66" t="s">
        <v>500</v>
      </c>
      <c s="4" r="C66" t="s">
        <v>342</v>
      </c>
    </row>
    <row spans="1:3" r="67">
      <c s="4" r="A67" t="s">
        <v>492</v>
      </c>
      <c s="7" r="C67" t="n">
        <v>46803</v>
      </c>
    </row>
    <row spans="1:3" r="68">
      <c s="4" r="A68" t="s">
        <v>493</v>
      </c>
      <c s="7" r="C68" t="n">
        <v>82115</v>
      </c>
    </row>
    <row spans="1:3" r="69">
      <c s="4" r="A69" t="s">
        <v>494</v>
      </c>
      <c s="4" r="B69" t="s">
        <v>27</v>
      </c>
    </row>
    <row spans="1:3" r="70">
      <c s="4" r="A70" t="s">
        <v>495</v>
      </c>
      <c s="7" r="B70" t="n">
        <v>1101</v>
      </c>
    </row>
    <row spans="1:3" r="71">
      <c s="4" r="A71" t="s">
        <v>496</v>
      </c>
      <c s="7" r="B71" t="n">
        <v>83216</v>
      </c>
      <c s="4" r="C71" t="s">
        <v>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 customWidth="1" max="5" min="5" width="14"/>
    <col customWidth="1" max="6" min="6" width="14"/>
  </cols>
  <sheetData>
    <row spans="1:6" r="1">
      <c s="1" r="A1" t="s">
        <v>511</v>
      </c>
      <c s="2" r="B1" t="s">
        <v>1</v>
      </c>
    </row>
    <row spans="1:6" r="2">
      <c s="2" r="B2" t="s">
        <v>2</v>
      </c>
      <c s="2" r="C2" t="s">
        <v>287</v>
      </c>
      <c s="2" r="D2" t="s">
        <v>290</v>
      </c>
      <c s="2" r="E2" t="s">
        <v>512</v>
      </c>
      <c s="2" r="F2" t="s">
        <v>513</v>
      </c>
    </row>
    <row spans="1:6" r="3">
      <c s="3" r="A3" t="s">
        <v>514</v>
      </c>
    </row>
    <row spans="1:6" r="4">
      <c s="4" r="A4" t="s">
        <v>515</v>
      </c>
      <c s="4" r="B4" t="s">
        <v>307</v>
      </c>
      <c s="4" r="C4" t="s">
        <v>308</v>
      </c>
      <c s="4" r="D4" t="s">
        <v>308</v>
      </c>
    </row>
    <row spans="1:6" r="5">
      <c s="4" r="A5" t="s">
        <v>516</v>
      </c>
      <c s="4" r="B5" t="s">
        <v>517</v>
      </c>
    </row>
    <row spans="1:6" r="6">
      <c s="4" r="A6" t="s">
        <v>518</v>
      </c>
      <c s="7" r="B6" t="n">
        <v>211133</v>
      </c>
    </row>
    <row spans="1:6" r="7">
      <c s="4" r="A7" t="s">
        <v>519</v>
      </c>
      <c s="4" r="B7" t="s">
        <v>520</v>
      </c>
    </row>
    <row spans="1:6" r="8">
      <c s="4" r="A8" t="s">
        <v>521</v>
      </c>
    </row>
    <row spans="1:6" r="9">
      <c s="3" r="A9" t="s">
        <v>514</v>
      </c>
    </row>
    <row spans="1:6" r="10">
      <c s="4" r="A10" t="s">
        <v>522</v>
      </c>
      <c s="4" r="B10" t="s">
        <v>490</v>
      </c>
    </row>
    <row spans="1:6" r="11">
      <c s="4" r="A11" t="s">
        <v>523</v>
      </c>
      <c s="9" r="B11" t="n">
        <v>0.01</v>
      </c>
    </row>
    <row spans="1:6" r="12">
      <c s="4" r="A12" t="s">
        <v>524</v>
      </c>
      <c s="4" r="B12" t="s">
        <v>525</v>
      </c>
    </row>
    <row spans="1:6" r="13">
      <c s="4" r="A13" t="s">
        <v>526</v>
      </c>
      <c s="4" r="B13" t="s">
        <v>527</v>
      </c>
    </row>
    <row spans="1:6" r="14">
      <c s="4" r="A14" t="s">
        <v>528</v>
      </c>
      <c s="4" r="B14" t="s">
        <v>529</v>
      </c>
    </row>
    <row spans="1:6" r="15">
      <c s="4" r="A15" t="s">
        <v>530</v>
      </c>
    </row>
    <row spans="1:6" r="16">
      <c s="3" r="A16" t="s">
        <v>514</v>
      </c>
    </row>
    <row spans="1:6" r="17">
      <c s="4" r="A17" t="s">
        <v>522</v>
      </c>
      <c s="4" r="B17" t="s">
        <v>531</v>
      </c>
    </row>
    <row spans="1:6" r="18">
      <c s="4" r="A18" t="s">
        <v>523</v>
      </c>
      <c s="8" r="B18" t="n">
        <v>0.0073</v>
      </c>
    </row>
    <row spans="1:6" r="19">
      <c s="4" r="A19" t="s">
        <v>524</v>
      </c>
      <c s="4" r="B19" t="s">
        <v>532</v>
      </c>
    </row>
    <row spans="1:6" r="20">
      <c s="4" r="A20" t="s">
        <v>526</v>
      </c>
      <c s="4" r="B20" t="s">
        <v>533</v>
      </c>
    </row>
    <row spans="1:6" r="21">
      <c s="4" r="A21" t="s">
        <v>528</v>
      </c>
      <c s="4" r="B21" t="s">
        <v>534</v>
      </c>
    </row>
    <row spans="1:6" r="22">
      <c s="4" r="A22" t="s">
        <v>501</v>
      </c>
    </row>
    <row spans="1:6" r="23">
      <c s="3" r="A23" t="s">
        <v>514</v>
      </c>
    </row>
    <row spans="1:6" r="24">
      <c s="4" r="A24" t="s">
        <v>515</v>
      </c>
      <c s="4" r="F24" t="s">
        <v>468</v>
      </c>
    </row>
    <row spans="1:6" r="25">
      <c s="4" r="A25" t="s">
        <v>504</v>
      </c>
    </row>
    <row spans="1:6" r="26">
      <c s="3" r="A26" t="s">
        <v>514</v>
      </c>
    </row>
    <row spans="1:6" r="27">
      <c s="4" r="A27" t="s">
        <v>515</v>
      </c>
      <c s="4" r="E27"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s="1" r="A1" t="s">
        <v>535</v>
      </c>
      <c s="2" r="B1" t="s">
        <v>1</v>
      </c>
      <c s="2" r="C1" t="s">
        <v>129</v>
      </c>
    </row>
    <row spans="1:3" r="2">
      <c s="2" r="B2" t="s">
        <v>2</v>
      </c>
      <c s="2" r="C2" t="s">
        <v>23</v>
      </c>
    </row>
    <row spans="1:3" r="3">
      <c s="3" r="A3" t="s">
        <v>536</v>
      </c>
    </row>
    <row spans="1:3" r="4">
      <c s="4" r="A4" t="s">
        <v>56</v>
      </c>
      <c s="6" r="B4" t="n">
        <v>1500000000</v>
      </c>
      <c s="6" r="C4" t="n">
        <v>1500000000</v>
      </c>
    </row>
    <row spans="1:3" r="5">
      <c s="4" r="A5" t="s">
        <v>55</v>
      </c>
      <c s="8" r="B5" t="n">
        <v>0.0001</v>
      </c>
      <c s="8" r="C5" t="n">
        <v>0.0001</v>
      </c>
    </row>
    <row spans="1:3" r="6">
      <c s="4" r="A6" t="s">
        <v>58</v>
      </c>
      <c s="6" r="B6" t="n">
        <v>41588879</v>
      </c>
      <c s="6" r="C6" t="n">
        <v>35101750</v>
      </c>
    </row>
    <row spans="1:3" r="7">
      <c s="4" r="A7" t="s">
        <v>57</v>
      </c>
      <c s="6" r="B7" t="n">
        <v>41588879</v>
      </c>
      <c s="6" r="C7" t="n">
        <v>35101750</v>
      </c>
    </row>
    <row spans="1:3" r="8">
      <c s="4" r="A8" t="s">
        <v>537</v>
      </c>
      <c s="4" r="B8" t="s">
        <v>538</v>
      </c>
    </row>
    <row spans="1:3" r="9">
      <c s="4" r="A9" t="s">
        <v>121</v>
      </c>
      <c s="7" r="B9" t="n">
        <v>50000</v>
      </c>
    </row>
    <row spans="1:3" r="10">
      <c s="4" r="A10" t="s">
        <v>460</v>
      </c>
    </row>
    <row spans="1:3" r="11">
      <c s="3" r="A11" t="s">
        <v>536</v>
      </c>
    </row>
    <row spans="1:3" r="12">
      <c s="4" r="A12" t="s">
        <v>56</v>
      </c>
      <c s="6" r="B12" t="n">
        <v>1500000000</v>
      </c>
      <c s="6" r="C12" t="n">
        <v>1500000000</v>
      </c>
    </row>
    <row spans="1:3" r="13">
      <c s="4" r="A13" t="s">
        <v>55</v>
      </c>
      <c s="8" r="B13" t="n">
        <v>0.0001</v>
      </c>
      <c s="8" r="C13" t="n">
        <v>0.0001</v>
      </c>
    </row>
    <row spans="1:3" r="14">
      <c s="4" r="A14" t="s">
        <v>58</v>
      </c>
      <c s="6" r="B14" t="n">
        <v>41588879</v>
      </c>
      <c s="6" r="C14" t="n">
        <v>35101750</v>
      </c>
    </row>
    <row spans="1:3" r="15">
      <c s="4" r="A15" t="s">
        <v>57</v>
      </c>
      <c s="6" r="B15" t="n">
        <v>41588879</v>
      </c>
      <c s="6" r="C15" t="n">
        <v>35101750</v>
      </c>
    </row>
    <row spans="1:3" r="16">
      <c s="4" r="A16" t="s">
        <v>539</v>
      </c>
      <c s="6" r="C16" t="n">
        <v>3500000</v>
      </c>
    </row>
    <row spans="1:3" r="17">
      <c s="4" r="A17" t="s">
        <v>120</v>
      </c>
      <c s="4" r="B17" t="s">
        <v>27</v>
      </c>
    </row>
    <row spans="1:3" r="18">
      <c s="4" r="A18" t="s">
        <v>540</v>
      </c>
      <c s="6" r="B18" t="n">
        <v>1700000</v>
      </c>
    </row>
    <row spans="1:3" r="19">
      <c s="4" r="A19" t="s">
        <v>121</v>
      </c>
      <c s="4" r="B19" t="s">
        <v>27</v>
      </c>
    </row>
    <row spans="1:3" r="20">
      <c s="4" r="A20" t="s">
        <v>122</v>
      </c>
      <c s="4" r="B20" t="s">
        <v>27</v>
      </c>
    </row>
    <row spans="1:3" r="21">
      <c s="4" r="A21" t="s">
        <v>541</v>
      </c>
    </row>
    <row spans="1:3" r="22">
      <c s="3" r="A22" t="s">
        <v>536</v>
      </c>
    </row>
    <row spans="1:3" r="23">
      <c s="4" r="A23" t="s">
        <v>55</v>
      </c>
      <c s="9" r="B23" t="n">
        <v>0.001</v>
      </c>
    </row>
    <row spans="1:3" r="24">
      <c s="4" r="A24" t="s">
        <v>57</v>
      </c>
      <c s="6" r="B24" t="n">
        <v>2000000</v>
      </c>
    </row>
    <row spans="1:3" r="25">
      <c s="4" r="A25" t="s">
        <v>542</v>
      </c>
    </row>
    <row spans="1:3" r="26">
      <c s="3" r="A26" t="s">
        <v>536</v>
      </c>
    </row>
    <row spans="1:3" r="27">
      <c s="4" r="A27" t="s">
        <v>55</v>
      </c>
      <c s="8" r="B27" t="n">
        <v>0.0005</v>
      </c>
    </row>
    <row spans="1:3" r="28">
      <c s="4" r="A28" t="s">
        <v>57</v>
      </c>
      <c s="6" r="B28" t="n">
        <v>800000</v>
      </c>
    </row>
    <row spans="1:3" r="29">
      <c s="4" r="A29" t="s">
        <v>543</v>
      </c>
    </row>
    <row spans="1:3" r="30">
      <c s="3" r="A30" t="s">
        <v>536</v>
      </c>
    </row>
    <row spans="1:3" r="31">
      <c s="4" r="A31" t="s">
        <v>544</v>
      </c>
      <c s="6" r="B31" t="n">
        <v>500000</v>
      </c>
    </row>
    <row spans="1:3" r="32">
      <c s="4" r="A32" t="s">
        <v>545</v>
      </c>
    </row>
    <row spans="1:3" r="33">
      <c s="3" r="A33" t="s">
        <v>536</v>
      </c>
    </row>
    <row spans="1:3" r="34">
      <c s="4" r="A34" t="s">
        <v>55</v>
      </c>
      <c s="8" r="B34" t="n">
        <v>0.0005</v>
      </c>
    </row>
    <row spans="1:3" r="35">
      <c s="4" r="A35" t="s">
        <v>57</v>
      </c>
      <c s="6" r="B35" t="n">
        <v>2300000</v>
      </c>
    </row>
    <row spans="1:3" r="36">
      <c s="4" r="A36" t="s">
        <v>546</v>
      </c>
    </row>
    <row spans="1:3" r="37">
      <c s="3" r="A37" t="s">
        <v>536</v>
      </c>
    </row>
    <row spans="1:3" r="38">
      <c s="4" r="A38" t="s">
        <v>55</v>
      </c>
      <c s="8" r="B38" t="n">
        <v>0.0005</v>
      </c>
    </row>
    <row spans="1:3" r="39">
      <c s="4" r="A39" t="s">
        <v>57</v>
      </c>
      <c s="6" r="B39" t="n">
        <v>3800000</v>
      </c>
    </row>
    <row spans="1:3" r="40">
      <c s="4" r="A40" t="s">
        <v>547</v>
      </c>
    </row>
    <row spans="1:3" r="41">
      <c s="3" r="A41" t="s">
        <v>536</v>
      </c>
    </row>
    <row spans="1:3" r="42">
      <c s="4" r="A42" t="s">
        <v>55</v>
      </c>
      <c s="9" r="B42" t="n">
        <v>0.015</v>
      </c>
    </row>
    <row spans="1:3" r="43">
      <c s="4" r="A43" t="s">
        <v>57</v>
      </c>
      <c s="6" r="B43" t="n">
        <v>20000</v>
      </c>
    </row>
    <row spans="1:3" r="44">
      <c s="4" r="A44" t="s">
        <v>548</v>
      </c>
      <c s="4" r="B44" t="s">
        <v>302</v>
      </c>
    </row>
    <row spans="1:3" r="45">
      <c s="4" r="A45" t="s">
        <v>549</v>
      </c>
    </row>
    <row spans="1:3" r="46">
      <c s="3" r="A46" t="s">
        <v>536</v>
      </c>
    </row>
    <row spans="1:3" r="47">
      <c s="4" r="A47" t="s">
        <v>55</v>
      </c>
      <c s="16" r="B47" t="n">
        <v>0.01</v>
      </c>
    </row>
    <row spans="1:3" r="48">
      <c s="4" r="A48" t="s">
        <v>57</v>
      </c>
      <c s="6" r="B48" t="n">
        <v>500000</v>
      </c>
    </row>
    <row spans="1:3" r="49">
      <c s="4" r="A49" t="s">
        <v>550</v>
      </c>
    </row>
    <row spans="1:3" r="50">
      <c s="3" r="A50" t="s">
        <v>536</v>
      </c>
    </row>
    <row spans="1:3" r="51">
      <c s="4" r="A51" t="s">
        <v>55</v>
      </c>
      <c s="16" r="B51" t="n">
        <v>0.01</v>
      </c>
    </row>
    <row spans="1:3" r="52">
      <c s="4" r="A52" t="s">
        <v>57</v>
      </c>
      <c s="6" r="B52" t="n">
        <v>3000000</v>
      </c>
    </row>
    <row spans="1:3" r="53">
      <c s="4" r="A53" t="s">
        <v>551</v>
      </c>
    </row>
    <row spans="1:3" r="54">
      <c s="3" r="A54" t="s">
        <v>536</v>
      </c>
    </row>
    <row spans="1:3" r="55">
      <c s="4" r="A55" t="s">
        <v>55</v>
      </c>
      <c s="16" r="B55" t="n">
        <v>0.01</v>
      </c>
    </row>
    <row spans="1:3" r="56">
      <c s="4" r="A56" t="s">
        <v>57</v>
      </c>
      <c s="6" r="B56" t="n">
        <v>500000</v>
      </c>
    </row>
    <row spans="1:3" r="57">
      <c s="4" r="A57" t="s">
        <v>552</v>
      </c>
    </row>
    <row spans="1:3" r="58">
      <c s="3" r="A58" t="s">
        <v>536</v>
      </c>
    </row>
    <row spans="1:3" r="59">
      <c s="4" r="A59" t="s">
        <v>55</v>
      </c>
      <c s="16" r="B59" t="n">
        <v>0.01</v>
      </c>
    </row>
    <row spans="1:3" r="60">
      <c s="4" r="A60" t="s">
        <v>57</v>
      </c>
      <c s="6" r="B60" t="n">
        <v>200000</v>
      </c>
    </row>
    <row spans="1:3" r="61">
      <c s="4" r="A61" t="s">
        <v>553</v>
      </c>
    </row>
    <row spans="1:3" r="62">
      <c s="3" r="A62" t="s">
        <v>536</v>
      </c>
    </row>
    <row spans="1:3" r="63">
      <c s="4" r="A63" t="s">
        <v>55</v>
      </c>
      <c s="12" r="B63" t="n">
        <v>0.00275</v>
      </c>
    </row>
    <row spans="1:3" r="64">
      <c s="4" r="A64" t="s">
        <v>57</v>
      </c>
      <c s="6" r="B64" t="n">
        <v>1095036</v>
      </c>
    </row>
    <row spans="1:3" r="65">
      <c s="4" r="A65" t="s">
        <v>554</v>
      </c>
    </row>
    <row spans="1:3" r="66">
      <c s="3" r="A66" t="s">
        <v>536</v>
      </c>
    </row>
    <row spans="1:3" r="67">
      <c s="4" r="A67" t="s">
        <v>55</v>
      </c>
      <c s="12" r="B67" t="n">
        <v>0.00275</v>
      </c>
    </row>
    <row spans="1:3" r="68">
      <c s="4" r="A68" t="s">
        <v>57</v>
      </c>
      <c s="6" r="B68" t="n">
        <v>1285560</v>
      </c>
    </row>
    <row spans="1:3" r="69">
      <c s="4" r="A69" t="s">
        <v>555</v>
      </c>
    </row>
    <row spans="1:3" r="70">
      <c s="3" r="A70" t="s">
        <v>536</v>
      </c>
    </row>
    <row spans="1:3" r="71">
      <c s="4" r="A71" t="s">
        <v>55</v>
      </c>
      <c s="20" r="B71" t="n">
        <v>0.003355</v>
      </c>
    </row>
    <row spans="1:3" r="72">
      <c s="4" r="A72" t="s">
        <v>57</v>
      </c>
      <c s="6" r="B72" t="n">
        <v>906533</v>
      </c>
    </row>
    <row spans="1:3" r="73">
      <c s="4" r="A73" t="s">
        <v>556</v>
      </c>
    </row>
    <row spans="1:3" r="74">
      <c s="3" r="A74" t="s">
        <v>536</v>
      </c>
    </row>
    <row spans="1:3" r="75">
      <c s="4" r="A75" t="s">
        <v>55</v>
      </c>
      <c s="12" r="B75" t="n">
        <v>0.00275</v>
      </c>
    </row>
    <row spans="1:3" r="76">
      <c s="4" r="A76" t="s">
        <v>57</v>
      </c>
      <c s="6" r="B76" t="n">
        <v>1500000</v>
      </c>
    </row>
    <row spans="1:3" r="77">
      <c s="4" r="A77" t="s">
        <v>557</v>
      </c>
    </row>
    <row spans="1:3" r="78">
      <c s="3" r="A78" t="s">
        <v>536</v>
      </c>
    </row>
    <row spans="1:3" r="79">
      <c s="4" r="A79" t="s">
        <v>60</v>
      </c>
      <c s="6" r="B79" t="n">
        <v>1000000</v>
      </c>
      <c s="6" r="C79" t="n">
        <v>1000000</v>
      </c>
    </row>
    <row spans="1:3" r="80">
      <c s="4" r="A80" t="s">
        <v>59</v>
      </c>
      <c s="8" r="B80" t="n">
        <v>0.0001</v>
      </c>
      <c s="8" r="C80" t="n">
        <v>0.0001</v>
      </c>
    </row>
    <row spans="1:3" r="81">
      <c s="4" r="A81" t="s">
        <v>61</v>
      </c>
      <c s="6" r="B81" t="n">
        <v>50000</v>
      </c>
      <c s="6" r="C81" t="n">
        <v>50000</v>
      </c>
    </row>
    <row spans="1:3" r="82">
      <c s="4" r="A82" t="s">
        <v>62</v>
      </c>
      <c s="6" r="B82" t="n">
        <v>50000</v>
      </c>
      <c s="6" r="C82" t="n">
        <v>50000</v>
      </c>
    </row>
    <row spans="1:3" r="83">
      <c s="4" r="A83" t="s">
        <v>539</v>
      </c>
      <c s="6" r="C83" t="n">
        <v>100</v>
      </c>
    </row>
    <row spans="1:3" r="84">
      <c s="4" r="A84" t="s">
        <v>558</v>
      </c>
    </row>
    <row spans="1:3" r="85">
      <c s="3" r="A85" t="s">
        <v>536</v>
      </c>
    </row>
    <row spans="1:3" r="86">
      <c s="4" r="A86" t="s">
        <v>57</v>
      </c>
      <c s="6" r="B86" t="n">
        <v>1700000</v>
      </c>
    </row>
    <row spans="1:3" r="87">
      <c s="4" r="A87" t="s">
        <v>60</v>
      </c>
      <c s="6" r="B87" t="n">
        <v>50000</v>
      </c>
      <c s="6" r="C87" t="n">
        <v>50000</v>
      </c>
    </row>
    <row spans="1:3" r="88">
      <c s="4" r="A88" t="s">
        <v>59</v>
      </c>
      <c s="8" r="B88" t="n">
        <v>0.0001</v>
      </c>
      <c s="8" r="C88" t="n">
        <v>0.0001</v>
      </c>
    </row>
    <row spans="1:3" r="89">
      <c s="4" r="A89" t="s">
        <v>61</v>
      </c>
      <c s="6" r="B89" t="n">
        <v>31600</v>
      </c>
      <c s="6" r="C89" t="n">
        <v>0</v>
      </c>
    </row>
    <row spans="1:3" r="90">
      <c s="4" r="A90" t="s">
        <v>62</v>
      </c>
      <c s="6" r="B90" t="n">
        <v>31600</v>
      </c>
      <c s="6" r="C90" t="n">
        <v>0</v>
      </c>
    </row>
    <row spans="1:3" r="91">
      <c s="4" r="A91" t="s">
        <v>120</v>
      </c>
      <c s="6" r="B91" t="n">
        <v>25000</v>
      </c>
    </row>
    <row spans="1:3" r="92">
      <c s="4" r="A92" t="s">
        <v>540</v>
      </c>
      <c s="6" r="B92" t="n">
        <v>-3400</v>
      </c>
    </row>
    <row spans="1:3" r="93">
      <c s="4" r="A93" t="s">
        <v>122</v>
      </c>
      <c s="6" r="B93" t="n">
        <v>1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80"/>
    <col customWidth="1" max="3" min="3" width="14"/>
  </cols>
  <sheetData>
    <row spans="1:3" r="1">
      <c s="1" r="A1" t="s">
        <v>559</v>
      </c>
      <c s="2" r="B1" t="s">
        <v>1</v>
      </c>
    </row>
    <row spans="1:3" r="2">
      <c s="2" r="B2" t="s">
        <v>2</v>
      </c>
      <c s="2" r="C2" t="s">
        <v>64</v>
      </c>
    </row>
    <row spans="1:3" r="3">
      <c s="3" r="A3" t="s">
        <v>560</v>
      </c>
    </row>
    <row spans="1:3" r="4">
      <c s="4" r="A4" t="s">
        <v>561</v>
      </c>
      <c s="7" r="B4" t="n">
        <v>1725</v>
      </c>
    </row>
    <row spans="1:3" r="5">
      <c s="4" r="A5" t="s">
        <v>562</v>
      </c>
      <c s="4" r="B5" t="s">
        <v>563</v>
      </c>
    </row>
    <row spans="1:3" r="6">
      <c s="4" r="A6" t="s">
        <v>564</v>
      </c>
      <c s="7" r="B6" t="n">
        <v>346</v>
      </c>
    </row>
    <row spans="1:3" r="7">
      <c s="4" r="A7" t="s">
        <v>565</v>
      </c>
      <c s="6" r="B7" t="n">
        <v>2071</v>
      </c>
      <c s="7" r="C7" t="n">
        <v>0</v>
      </c>
    </row>
    <row spans="1:3" r="8">
      <c s="4" r="A8" t="s">
        <v>346</v>
      </c>
    </row>
    <row spans="1:3" r="9">
      <c s="3" r="A9" t="s">
        <v>560</v>
      </c>
    </row>
    <row spans="1:3" r="10">
      <c s="4" r="A10" t="s">
        <v>561</v>
      </c>
      <c s="7" r="B10" t="n">
        <v>5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s="1" r="A1" t="s">
        <v>566</v>
      </c>
      <c s="2" r="B1" t="s">
        <v>129</v>
      </c>
    </row>
    <row spans="1:3" r="2">
      <c s="2" r="B2" t="s">
        <v>23</v>
      </c>
      <c s="2" r="C2" t="s">
        <v>336</v>
      </c>
    </row>
    <row spans="1:3" r="3">
      <c s="3" r="A3" t="s">
        <v>567</v>
      </c>
    </row>
    <row spans="1:3" r="4">
      <c s="4" r="A4" t="s">
        <v>568</v>
      </c>
      <c s="4" r="B4" t="s">
        <v>569</v>
      </c>
      <c s="4" r="C4" t="s">
        <v>569</v>
      </c>
    </row>
    <row spans="1:3" r="5">
      <c s="4" r="A5" t="s">
        <v>570</v>
      </c>
      <c s="4" r="B5" t="s">
        <v>571</v>
      </c>
      <c s="4" r="C5" t="s">
        <v>571</v>
      </c>
    </row>
    <row spans="1:3" r="6">
      <c s="4" r="A6" t="s">
        <v>572</v>
      </c>
      <c s="4" r="B6" t="s">
        <v>573</v>
      </c>
      <c s="4" r="C6" t="s">
        <v>573</v>
      </c>
    </row>
    <row spans="1:3" r="7">
      <c s="4" r="A7" t="s">
        <v>574</v>
      </c>
      <c s="4" r="B7" t="s">
        <v>575</v>
      </c>
      <c s="4" r="C7" t="s">
        <v>5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61"/>
  </cols>
  <sheetData>
    <row spans="1:2" r="1">
      <c s="1" r="A1" t="s">
        <v>576</v>
      </c>
      <c s="2" r="B1" t="s">
        <v>1</v>
      </c>
    </row>
    <row spans="1:2" r="2">
      <c s="2" r="B2" t="s">
        <v>577</v>
      </c>
    </row>
    <row spans="1:2" r="3">
      <c s="3" r="A3" t="s">
        <v>578</v>
      </c>
    </row>
    <row spans="1:2" r="4">
      <c s="4" r="A4" t="s">
        <v>579</v>
      </c>
      <c s="7" r="B4" t="n">
        <v>976000</v>
      </c>
    </row>
    <row spans="1:2" r="5">
      <c s="4" r="A5" t="s">
        <v>580</v>
      </c>
      <c s="4" r="B5" t="s">
        <v>5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582</v>
      </c>
      <c s="2" r="B1" t="s">
        <v>2</v>
      </c>
      <c s="2" r="C1" t="s">
        <v>23</v>
      </c>
    </row>
    <row spans="1:3" r="2">
      <c s="3" r="A2" t="s">
        <v>583</v>
      </c>
    </row>
    <row spans="1:3" r="3">
      <c s="4" r="A3" t="s">
        <v>38</v>
      </c>
      <c s="7" r="B3" t="n">
        <v>8921</v>
      </c>
      <c s="7" r="C3" t="n">
        <v>8921</v>
      </c>
    </row>
    <row spans="1:3" r="4">
      <c s="4" r="A4" t="s">
        <v>584</v>
      </c>
      <c s="6" r="B4" t="n">
        <v>8446</v>
      </c>
      <c s="6" r="C4" t="n">
        <v>8446</v>
      </c>
    </row>
    <row spans="1:3" r="5">
      <c s="4" r="A5" t="s">
        <v>585</v>
      </c>
      <c s="6" r="B5" t="n">
        <v>3113</v>
      </c>
      <c s="6" r="C5" t="n">
        <v>55199</v>
      </c>
    </row>
    <row spans="1:3" r="6">
      <c s="4" r="A6" t="s">
        <v>586</v>
      </c>
      <c s="7" r="B6" t="n">
        <v>20480</v>
      </c>
      <c s="7" r="C6" t="n">
        <v>725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5"/>
    <col customWidth="1" max="5" min="5" width="14"/>
    <col customWidth="1" max="6" min="6" width="14"/>
    <col customWidth="1" max="7" min="7" width="14"/>
    <col customWidth="1" max="8" min="8" width="14"/>
    <col customWidth="1" max="9" min="9" width="14"/>
    <col customWidth="1" max="10" min="10" width="14"/>
  </cols>
  <sheetData>
    <row spans="1:10" r="1">
      <c s="1" r="A1" t="s">
        <v>587</v>
      </c>
      <c s="2" r="B1" t="s">
        <v>282</v>
      </c>
      <c s="2" r="D1" t="s">
        <v>1</v>
      </c>
    </row>
    <row spans="1:10" r="2">
      <c s="2" r="B2" t="s">
        <v>588</v>
      </c>
      <c s="2" r="C2" t="s">
        <v>436</v>
      </c>
      <c s="2" r="D2" t="s">
        <v>2</v>
      </c>
      <c s="2" r="E2" t="s">
        <v>64</v>
      </c>
      <c s="2" r="F2" t="s">
        <v>334</v>
      </c>
      <c s="2" r="G2" t="s">
        <v>23</v>
      </c>
      <c s="2" r="H2" t="s">
        <v>589</v>
      </c>
      <c s="2" r="I2" t="s">
        <v>590</v>
      </c>
      <c s="2" r="J2" t="s">
        <v>591</v>
      </c>
    </row>
    <row spans="1:10" r="3">
      <c s="3" r="A3" t="s">
        <v>592</v>
      </c>
    </row>
    <row spans="1:10" r="4">
      <c s="4" r="A4" t="s">
        <v>303</v>
      </c>
      <c s="7" r="I4" t="n">
        <v>20</v>
      </c>
    </row>
    <row spans="1:10" r="5">
      <c s="4" r="A5" t="s">
        <v>593</v>
      </c>
      <c s="7" r="B5" t="n">
        <v>20000</v>
      </c>
    </row>
    <row spans="1:10" r="6">
      <c s="4" r="A6" t="s">
        <v>72</v>
      </c>
      <c s="7" r="D6" t="n">
        <v>25000</v>
      </c>
      <c s="7" r="E6" t="n">
        <v>25000</v>
      </c>
    </row>
    <row spans="1:10" r="7">
      <c s="4" r="A7" t="s">
        <v>36</v>
      </c>
      <c s="7" r="D7" t="n">
        <v>85250</v>
      </c>
      <c s="7" r="G7" t="n">
        <v>123648</v>
      </c>
    </row>
    <row spans="1:10" r="8">
      <c s="4" r="A8" t="s">
        <v>53</v>
      </c>
    </row>
    <row spans="1:10" r="9">
      <c s="3" r="A9" t="s">
        <v>592</v>
      </c>
    </row>
    <row spans="1:10" r="10">
      <c s="4" r="A10" t="s">
        <v>120</v>
      </c>
      <c s="6" r="D10" t="n">
        <v>25000</v>
      </c>
    </row>
    <row spans="1:10" r="11">
      <c s="4" r="A11" t="s">
        <v>540</v>
      </c>
      <c s="6" r="D11" t="n">
        <v>3400</v>
      </c>
    </row>
    <row spans="1:10" r="12">
      <c s="4" r="A12" t="s">
        <v>594</v>
      </c>
      <c s="6" r="D12" t="n">
        <v>1700000</v>
      </c>
    </row>
    <row spans="1:10" r="13">
      <c s="4" r="A13" t="s">
        <v>595</v>
      </c>
      <c s="6" r="D13" t="n">
        <v>10000</v>
      </c>
    </row>
    <row spans="1:10" r="14">
      <c s="4" r="A14" t="s">
        <v>320</v>
      </c>
    </row>
    <row spans="1:10" r="15">
      <c s="3" r="A15" t="s">
        <v>592</v>
      </c>
    </row>
    <row spans="1:10" r="16">
      <c s="4" r="A16" t="s">
        <v>323</v>
      </c>
      <c s="7" r="D16" t="n">
        <v>150000</v>
      </c>
      <c s="7" r="F16" t="n">
        <v>7000</v>
      </c>
    </row>
    <row spans="1:10" r="17">
      <c s="4" r="A17" t="s">
        <v>596</v>
      </c>
    </row>
    <row spans="1:10" r="18">
      <c s="3" r="A18" t="s">
        <v>592</v>
      </c>
    </row>
    <row spans="1:10" r="19">
      <c s="4" r="A19" t="s">
        <v>597</v>
      </c>
      <c s="7" r="H19" t="n">
        <v>100000</v>
      </c>
      <c s="7" r="J19" t="n">
        <v>100000</v>
      </c>
    </row>
    <row spans="1:10" r="20">
      <c s="4" r="A20" t="s">
        <v>72</v>
      </c>
      <c s="6" r="D20" t="n">
        <v>18974</v>
      </c>
      <c s="7" r="E20" t="n">
        <v>30000</v>
      </c>
    </row>
    <row spans="1:10" r="21">
      <c s="4" r="A21" t="s">
        <v>598</v>
      </c>
    </row>
    <row spans="1:10" r="22">
      <c s="3" r="A22" t="s">
        <v>592</v>
      </c>
    </row>
    <row spans="1:10" r="23">
      <c s="4" r="A23" t="s">
        <v>36</v>
      </c>
      <c s="6" r="D23" t="n">
        <v>50000</v>
      </c>
      <c s="6" r="G23" t="n">
        <v>50000</v>
      </c>
    </row>
    <row spans="1:10" r="24">
      <c s="4" r="A24" t="s">
        <v>599</v>
      </c>
    </row>
    <row spans="1:10" r="25">
      <c s="3" r="A25" t="s">
        <v>592</v>
      </c>
    </row>
    <row spans="1:10" r="26">
      <c s="4" r="A26" t="s">
        <v>548</v>
      </c>
      <c s="4" r="C26" t="s">
        <v>302</v>
      </c>
    </row>
    <row spans="1:10" r="27">
      <c s="4" r="A27" t="s">
        <v>600</v>
      </c>
      <c s="6" r="C27" t="n">
        <v>20000</v>
      </c>
    </row>
    <row spans="1:10" r="28">
      <c s="4" r="A28" t="s">
        <v>601</v>
      </c>
      <c s="9" r="C28" t="n">
        <v>0.015</v>
      </c>
    </row>
    <row spans="1:10" r="29">
      <c s="4" r="A29" t="s">
        <v>303</v>
      </c>
      <c s="7" r="C29" t="n">
        <v>20000</v>
      </c>
    </row>
    <row spans="1:10" r="30">
      <c s="4" r="A30" t="s">
        <v>602</v>
      </c>
      <c s="7" r="C30" t="n">
        <v>50000</v>
      </c>
    </row>
    <row spans="1:10" r="31">
      <c s="4" r="A31" t="s">
        <v>603</v>
      </c>
      <c s="4" r="C31" t="s">
        <v>604</v>
      </c>
    </row>
    <row spans="1:10" r="32">
      <c s="4" r="A32" t="s">
        <v>36</v>
      </c>
      <c s="7" r="D32" t="n">
        <v>20000</v>
      </c>
      <c s="7" r="G32" t="n">
        <v>2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spans="1:2" r="1">
      <c s="1" r="A1" t="s">
        <v>605</v>
      </c>
      <c s="2" r="B1" t="s">
        <v>1</v>
      </c>
    </row>
    <row spans="1:2" r="2">
      <c s="2" r="B2" t="s">
        <v>577</v>
      </c>
    </row>
    <row spans="1:2" r="3">
      <c s="3" r="A3" t="s">
        <v>606</v>
      </c>
    </row>
    <row spans="1:2" r="4">
      <c s="4" r="A4" t="s">
        <v>607</v>
      </c>
      <c s="7" r="B4" t="n">
        <v>13042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O4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80"/>
    <col customWidth="1" max="5" min="5" width="31"/>
    <col customWidth="1" max="6" min="6" width="27"/>
    <col customWidth="1" max="7" min="7" width="21"/>
    <col customWidth="1" max="8" min="8" width="20"/>
    <col customWidth="1" max="9" min="9" width="21"/>
    <col customWidth="1" max="10" min="10" width="21"/>
    <col customWidth="1" max="11" min="11" width="27"/>
    <col customWidth="1" max="12" min="12" width="27"/>
    <col customWidth="1" max="13" min="13" width="21"/>
    <col customWidth="1" max="14" min="14" width="14"/>
    <col customWidth="1" max="15" min="15" width="21"/>
  </cols>
  <sheetData>
    <row spans="1:15" r="1">
      <c s="1" r="A1" t="s">
        <v>608</v>
      </c>
      <c s="2" r="B1" t="s">
        <v>609</v>
      </c>
      <c s="2" r="C1" t="s">
        <v>610</v>
      </c>
      <c s="2" r="D1" t="s">
        <v>611</v>
      </c>
      <c s="2" r="E1" t="s">
        <v>612</v>
      </c>
      <c s="2" r="F1" t="s">
        <v>613</v>
      </c>
      <c s="2" r="G1" t="s">
        <v>614</v>
      </c>
      <c s="2" r="H1" t="s">
        <v>615</v>
      </c>
      <c s="2" r="I1" t="s">
        <v>616</v>
      </c>
      <c s="2" r="J1" t="s">
        <v>577</v>
      </c>
      <c s="2" r="K1" t="s">
        <v>617</v>
      </c>
      <c s="2" r="L1" t="s">
        <v>618</v>
      </c>
      <c s="2" r="M1" t="s">
        <v>291</v>
      </c>
      <c s="2" r="N1" t="s">
        <v>287</v>
      </c>
      <c s="2" r="O1" t="s">
        <v>289</v>
      </c>
    </row>
    <row spans="1:15" r="2">
      <c s="3" r="A2" t="s">
        <v>619</v>
      </c>
    </row>
    <row spans="1:15" r="3">
      <c s="4" r="A3" t="s">
        <v>620</v>
      </c>
      <c s="7" r="M3" t="n">
        <v>20</v>
      </c>
    </row>
    <row spans="1:15" r="4">
      <c s="4" r="A4" t="s">
        <v>306</v>
      </c>
      <c s="4" r="G4" t="s">
        <v>308</v>
      </c>
      <c s="4" r="J4" t="s">
        <v>307</v>
      </c>
      <c s="4" r="N4" t="s">
        <v>308</v>
      </c>
    </row>
    <row spans="1:15" r="5">
      <c s="4" r="A5" t="s">
        <v>621</v>
      </c>
      <c s="7" r="J5" t="n">
        <v>514269</v>
      </c>
      <c s="7" r="M5" t="n">
        <v>441803</v>
      </c>
    </row>
    <row spans="1:15" r="6">
      <c s="4" r="A6" t="s">
        <v>341</v>
      </c>
      <c s="4" r="G6" t="s">
        <v>342</v>
      </c>
      <c s="4" r="J6" t="s">
        <v>343</v>
      </c>
    </row>
    <row spans="1:15" r="7">
      <c s="4" r="A7" t="s">
        <v>344</v>
      </c>
      <c s="7" r="G7" t="n">
        <v>105000</v>
      </c>
      <c s="7" r="I7" t="n">
        <v>251803</v>
      </c>
    </row>
    <row spans="1:15" r="8">
      <c s="4" r="A8" t="s">
        <v>313</v>
      </c>
    </row>
    <row spans="1:15" r="9">
      <c s="3" r="A9" t="s">
        <v>619</v>
      </c>
    </row>
    <row spans="1:15" r="10">
      <c s="4" r="A10" t="s">
        <v>621</v>
      </c>
      <c s="7" r="O10" t="n">
        <v>50000</v>
      </c>
    </row>
    <row spans="1:15" r="11">
      <c s="4" r="A11" t="s">
        <v>622</v>
      </c>
    </row>
    <row spans="1:15" r="12">
      <c s="3" r="A12" t="s">
        <v>619</v>
      </c>
    </row>
    <row spans="1:15" r="13">
      <c s="4" r="A13" t="s">
        <v>620</v>
      </c>
      <c s="7" r="J13" t="n">
        <v>500000</v>
      </c>
    </row>
    <row spans="1:15" r="14">
      <c s="4" r="A14" t="s">
        <v>413</v>
      </c>
    </row>
    <row spans="1:15" r="15">
      <c s="3" r="A15" t="s">
        <v>619</v>
      </c>
    </row>
    <row spans="1:15" r="16">
      <c s="4" r="A16" t="s">
        <v>623</v>
      </c>
      <c s="6" r="K16" t="n">
        <v>300000</v>
      </c>
    </row>
    <row spans="1:15" r="17">
      <c s="4" r="A17" t="s">
        <v>621</v>
      </c>
      <c s="7" r="K17" t="n">
        <v>45000</v>
      </c>
    </row>
    <row spans="1:15" r="18">
      <c s="4" r="A18" t="s">
        <v>344</v>
      </c>
      <c s="7" r="B18" t="n">
        <v>2800</v>
      </c>
      <c s="7" r="C18" t="n">
        <v>8800</v>
      </c>
      <c s="7" r="F18" t="n">
        <v>3000</v>
      </c>
      <c s="7" r="L18" t="n">
        <v>7241</v>
      </c>
    </row>
    <row spans="1:15" r="19">
      <c s="4" r="A19" t="s">
        <v>463</v>
      </c>
      <c s="6" r="B19" t="n">
        <v>768026</v>
      </c>
      <c s="6" r="C19" t="n">
        <v>2000000</v>
      </c>
      <c s="6" r="F19" t="n">
        <v>783062</v>
      </c>
      <c s="6" r="L19" t="n">
        <v>2194200</v>
      </c>
    </row>
    <row spans="1:15" r="20">
      <c s="4" r="A20" t="s">
        <v>624</v>
      </c>
      <c s="7" r="B20" t="n">
        <v>46200</v>
      </c>
      <c s="7" r="C20" t="n">
        <v>26200</v>
      </c>
      <c s="7" r="F20" t="n">
        <v>49000</v>
      </c>
      <c s="7" r="L20" t="n">
        <v>52759</v>
      </c>
    </row>
    <row spans="1:15" r="21">
      <c s="4" r="A21" t="s">
        <v>625</v>
      </c>
      <c s="7" r="F21" t="n">
        <v>59000</v>
      </c>
    </row>
    <row spans="1:15" r="22">
      <c s="4" r="A22" t="s">
        <v>626</v>
      </c>
    </row>
    <row spans="1:15" r="23">
      <c s="3" r="A23" t="s">
        <v>619</v>
      </c>
    </row>
    <row spans="1:15" r="24">
      <c s="4" r="A24" t="s">
        <v>623</v>
      </c>
      <c s="6" r="H24" t="n">
        <v>1100000</v>
      </c>
    </row>
    <row spans="1:15" r="25">
      <c s="4" r="A25" t="s">
        <v>463</v>
      </c>
      <c s="6" r="H25" t="n">
        <v>2200</v>
      </c>
    </row>
    <row spans="1:15" r="26">
      <c s="4" r="A26" t="s">
        <v>627</v>
      </c>
    </row>
    <row spans="1:15" r="27">
      <c s="3" r="A27" t="s">
        <v>619</v>
      </c>
    </row>
    <row spans="1:15" r="28">
      <c s="4" r="A28" t="s">
        <v>306</v>
      </c>
      <c s="4" r="D28" t="s">
        <v>308</v>
      </c>
    </row>
    <row spans="1:15" r="29">
      <c s="4" r="A29" t="s">
        <v>621</v>
      </c>
      <c s="7" r="D29" t="n">
        <v>57750</v>
      </c>
    </row>
    <row spans="1:15" r="30">
      <c s="4" r="A30" t="s">
        <v>341</v>
      </c>
      <c s="4" r="D30" t="s">
        <v>628</v>
      </c>
    </row>
    <row spans="1:15" r="31">
      <c s="4" r="A31" t="s">
        <v>629</v>
      </c>
      <c s="4" r="D31" t="s">
        <v>322</v>
      </c>
    </row>
    <row spans="1:15" r="32">
      <c s="4" r="A32" t="s">
        <v>419</v>
      </c>
      <c s="4" r="D32" t="s">
        <v>630</v>
      </c>
    </row>
    <row spans="1:15" r="33">
      <c s="4" r="A33" t="s">
        <v>631</v>
      </c>
    </row>
    <row spans="1:15" r="34">
      <c s="3" r="A34" t="s">
        <v>619</v>
      </c>
    </row>
    <row spans="1:15" r="35">
      <c s="4" r="A35" t="s">
        <v>306</v>
      </c>
      <c s="4" r="D35" t="s">
        <v>308</v>
      </c>
    </row>
    <row spans="1:15" r="36">
      <c s="4" r="A36" t="s">
        <v>621</v>
      </c>
      <c s="7" r="D36" t="n">
        <v>60000</v>
      </c>
    </row>
    <row spans="1:15" r="37">
      <c s="4" r="A37" t="s">
        <v>341</v>
      </c>
      <c s="4" r="D37" t="s">
        <v>628</v>
      </c>
    </row>
    <row spans="1:15" r="38">
      <c s="4" r="A38" t="s">
        <v>419</v>
      </c>
      <c s="4" r="D38" t="s">
        <v>632</v>
      </c>
    </row>
    <row spans="1:15" r="39">
      <c s="4" r="A39" t="s">
        <v>633</v>
      </c>
    </row>
    <row spans="1:15" r="40">
      <c s="3" r="A40" t="s">
        <v>619</v>
      </c>
    </row>
    <row spans="1:15" r="41">
      <c s="4" r="A41" t="s">
        <v>634</v>
      </c>
      <c s="6" r="E41" t="n">
        <v>125</v>
      </c>
    </row>
    <row spans="1:15" r="42">
      <c s="4" r="A42" t="s">
        <v>635</v>
      </c>
      <c s="7" r="E42" t="n">
        <v>750</v>
      </c>
    </row>
    <row spans="1:15" r="43">
      <c s="4" r="A43" t="s">
        <v>623</v>
      </c>
      <c s="6" r="E43" t="n">
        <v>500000</v>
      </c>
    </row>
    <row spans="1:15" r="44">
      <c s="4" r="A44" t="s">
        <v>620</v>
      </c>
      <c s="7" r="E44" t="n">
        <v>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18"/>
    <col customWidth="1" max="6" min="6" width="27"/>
    <col customWidth="1" max="7" min="7" width="20"/>
  </cols>
  <sheetData>
    <row spans="1:7" r="1">
      <c s="1" r="A1" t="s">
        <v>90</v>
      </c>
      <c s="2" r="B1" t="s">
        <v>91</v>
      </c>
      <c s="2" r="C1" t="s">
        <v>92</v>
      </c>
      <c s="2" r="D1" t="s">
        <v>93</v>
      </c>
      <c s="2" r="E1" t="s">
        <v>94</v>
      </c>
      <c s="2" r="F1" t="s">
        <v>95</v>
      </c>
      <c s="2" r="G1" t="s">
        <v>96</v>
      </c>
    </row>
    <row spans="1:7" r="2">
      <c s="4" r="A2" t="s">
        <v>97</v>
      </c>
      <c s="7" r="B2" t="n">
        <v>-364477</v>
      </c>
      <c s="7" r="C2" t="n">
        <v>2248</v>
      </c>
      <c s="7" r="D2" t="n">
        <v>5</v>
      </c>
      <c s="4" r="E2" t="s">
        <v>27</v>
      </c>
      <c s="7" r="F2" t="n">
        <v>258755</v>
      </c>
      <c s="7" r="G2" t="n">
        <v>-625485</v>
      </c>
    </row>
    <row spans="1:7" r="3">
      <c s="4" r="A3" t="s">
        <v>98</v>
      </c>
      <c s="6" r="C3" t="n">
        <v>22481750</v>
      </c>
      <c s="6" r="D3" t="n">
        <v>50000</v>
      </c>
      <c s="4" r="E3" t="s">
        <v>27</v>
      </c>
    </row>
    <row spans="1:7" r="4">
      <c s="4" r="A4" t="s">
        <v>99</v>
      </c>
      <c s="7" r="B4" t="n">
        <v>2000</v>
      </c>
      <c s="7" r="C4" t="n">
        <v>200</v>
      </c>
      <c s="4" r="D4" t="s">
        <v>27</v>
      </c>
      <c s="4" r="E4" t="s">
        <v>27</v>
      </c>
      <c s="6" r="F4" t="n">
        <v>1800</v>
      </c>
      <c s="4" r="G4" t="s">
        <v>27</v>
      </c>
    </row>
    <row spans="1:7" r="5">
      <c s="4" r="A5" t="s">
        <v>100</v>
      </c>
      <c s="6" r="C5" t="n">
        <v>2000000</v>
      </c>
      <c s="4" r="D5" t="s">
        <v>27</v>
      </c>
      <c s="4" r="E5" t="s">
        <v>27</v>
      </c>
    </row>
    <row spans="1:7" r="6">
      <c s="4" r="A6" t="s">
        <v>101</v>
      </c>
      <c s="4" r="B6" t="s">
        <v>27</v>
      </c>
      <c s="7" r="C6" t="n">
        <v>-50</v>
      </c>
      <c s="4" r="D6" t="s">
        <v>27</v>
      </c>
      <c s="4" r="E6" t="s">
        <v>27</v>
      </c>
      <c s="6" r="F6" t="n">
        <v>50</v>
      </c>
      <c s="4" r="G6" t="s">
        <v>27</v>
      </c>
    </row>
    <row spans="1:7" r="7">
      <c s="4" r="A7" t="s">
        <v>102</v>
      </c>
      <c s="6" r="C7" t="n">
        <v>-500000</v>
      </c>
      <c s="4" r="D7" t="s">
        <v>27</v>
      </c>
      <c s="4" r="E7" t="s">
        <v>27</v>
      </c>
    </row>
    <row spans="1:7" r="8">
      <c s="4" r="A8" t="s">
        <v>103</v>
      </c>
      <c s="7" r="B8" t="n">
        <v>400</v>
      </c>
      <c s="7" r="C8" t="n">
        <v>80</v>
      </c>
      <c s="4" r="D8" t="s">
        <v>27</v>
      </c>
      <c s="4" r="E8" t="s">
        <v>27</v>
      </c>
      <c s="6" r="F8" t="n">
        <v>320</v>
      </c>
      <c s="4" r="G8" t="s">
        <v>27</v>
      </c>
    </row>
    <row spans="1:7" r="9">
      <c s="4" r="A9" t="s">
        <v>104</v>
      </c>
      <c s="6" r="C9" t="n">
        <v>800000</v>
      </c>
      <c s="4" r="D9" t="s">
        <v>27</v>
      </c>
      <c s="4" r="E9" t="s">
        <v>27</v>
      </c>
    </row>
    <row spans="1:7" r="10">
      <c s="4" r="A10" t="s">
        <v>105</v>
      </c>
      <c s="6" r="B10" t="n">
        <v>1050</v>
      </c>
      <c s="4" r="C10" t="s">
        <v>27</v>
      </c>
      <c s="4" r="D10" t="s">
        <v>27</v>
      </c>
      <c s="4" r="E10" t="s">
        <v>27</v>
      </c>
      <c s="6" r="F10" t="n">
        <v>1050</v>
      </c>
      <c s="4" r="G10" t="s">
        <v>27</v>
      </c>
    </row>
    <row spans="1:7" r="11">
      <c s="4" r="A11" t="s">
        <v>103</v>
      </c>
      <c s="6" r="B11" t="n">
        <v>150</v>
      </c>
      <c s="7" r="C11" t="n">
        <v>30</v>
      </c>
      <c s="4" r="D11" t="s">
        <v>27</v>
      </c>
      <c s="4" r="E11" t="s">
        <v>27</v>
      </c>
      <c s="6" r="F11" t="n">
        <v>120</v>
      </c>
      <c s="4" r="G11" t="s">
        <v>27</v>
      </c>
    </row>
    <row spans="1:7" r="12">
      <c s="4" r="A12" t="s">
        <v>104</v>
      </c>
      <c s="6" r="C12" t="n">
        <v>300000</v>
      </c>
    </row>
    <row spans="1:7" r="13">
      <c s="4" r="A13" t="s">
        <v>103</v>
      </c>
      <c s="6" r="B13" t="n">
        <v>500</v>
      </c>
      <c s="7" r="C13" t="n">
        <v>100</v>
      </c>
      <c s="4" r="D13" t="s">
        <v>27</v>
      </c>
      <c s="4" r="E13" t="s">
        <v>27</v>
      </c>
      <c s="6" r="F13" t="n">
        <v>400</v>
      </c>
      <c s="4" r="G13" t="s">
        <v>27</v>
      </c>
    </row>
    <row spans="1:7" r="14">
      <c s="4" r="A14" t="s">
        <v>104</v>
      </c>
      <c s="6" r="C14" t="n">
        <v>1000000</v>
      </c>
    </row>
    <row spans="1:7" r="15">
      <c s="4" r="A15" t="s">
        <v>103</v>
      </c>
      <c s="6" r="B15" t="n">
        <v>500</v>
      </c>
      <c s="7" r="C15" t="n">
        <v>100</v>
      </c>
      <c s="4" r="D15" t="s">
        <v>27</v>
      </c>
      <c s="4" r="E15" t="s">
        <v>27</v>
      </c>
      <c s="6" r="F15" t="n">
        <v>400</v>
      </c>
      <c s="4" r="G15" t="s">
        <v>27</v>
      </c>
    </row>
    <row spans="1:7" r="16">
      <c s="4" r="A16" t="s">
        <v>104</v>
      </c>
      <c s="6" r="C16" t="n">
        <v>1000000</v>
      </c>
    </row>
    <row spans="1:7" r="17">
      <c s="4" r="A17" t="s">
        <v>105</v>
      </c>
      <c s="6" r="B17" t="n">
        <v>1575</v>
      </c>
      <c s="4" r="C17" t="s">
        <v>27</v>
      </c>
      <c s="4" r="D17" t="s">
        <v>27</v>
      </c>
      <c s="4" r="E17" t="s">
        <v>27</v>
      </c>
      <c s="6" r="F17" t="n">
        <v>1575</v>
      </c>
      <c s="4" r="G17" t="s">
        <v>27</v>
      </c>
    </row>
    <row spans="1:7" r="18">
      <c s="4" r="A18" t="s">
        <v>103</v>
      </c>
      <c s="6" r="B18" t="n">
        <v>1900</v>
      </c>
      <c s="7" r="C18" t="n">
        <v>380</v>
      </c>
      <c s="4" r="D18" t="s">
        <v>27</v>
      </c>
      <c s="4" r="E18" t="s">
        <v>27</v>
      </c>
      <c s="6" r="F18" t="n">
        <v>1520</v>
      </c>
      <c s="4" r="G18" t="s">
        <v>27</v>
      </c>
    </row>
    <row spans="1:7" r="19">
      <c s="4" r="A19" t="s">
        <v>104</v>
      </c>
      <c s="6" r="C19" t="n">
        <v>3800000</v>
      </c>
    </row>
    <row spans="1:7" r="20">
      <c s="4" r="A20" t="s">
        <v>106</v>
      </c>
      <c s="6" r="B20" t="n">
        <v>20</v>
      </c>
      <c s="7" r="C20" t="n">
        <v>2</v>
      </c>
      <c s="4" r="D20" t="s">
        <v>27</v>
      </c>
      <c s="4" r="E20" t="s">
        <v>27</v>
      </c>
      <c s="6" r="F20" t="n">
        <v>18</v>
      </c>
      <c s="4" r="G20" t="s">
        <v>27</v>
      </c>
    </row>
    <row spans="1:7" r="21">
      <c s="4" r="A21" t="s">
        <v>107</v>
      </c>
      <c s="6" r="C21" t="n">
        <v>20000</v>
      </c>
    </row>
    <row spans="1:7" r="22">
      <c s="4" r="A22" t="s">
        <v>108</v>
      </c>
      <c s="6" r="B22" t="n">
        <v>35000</v>
      </c>
      <c s="7" r="C22" t="n">
        <v>350</v>
      </c>
      <c s="4" r="D22" t="s">
        <v>27</v>
      </c>
      <c s="4" r="E22" t="s">
        <v>27</v>
      </c>
      <c s="6" r="F22" t="n">
        <v>34650</v>
      </c>
      <c s="4" r="G22" t="s">
        <v>27</v>
      </c>
    </row>
    <row spans="1:7" r="23">
      <c s="4" r="A23" t="s">
        <v>109</v>
      </c>
      <c s="6" r="C23" t="n">
        <v>3500000</v>
      </c>
    </row>
    <row spans="1:7" r="24">
      <c s="4" r="A24" t="s">
        <v>105</v>
      </c>
      <c s="6" r="B24" t="n">
        <v>1575</v>
      </c>
      <c s="4" r="C24" t="s">
        <v>27</v>
      </c>
      <c s="4" r="D24" t="s">
        <v>27</v>
      </c>
      <c s="4" r="E24" t="s">
        <v>27</v>
      </c>
      <c s="7" r="F24" t="n">
        <v>1575</v>
      </c>
      <c s="4" r="G24" t="s">
        <v>27</v>
      </c>
    </row>
    <row spans="1:7" r="25">
      <c s="4" r="A25" t="s">
        <v>110</v>
      </c>
      <c s="6" r="B25" t="n">
        <v>20</v>
      </c>
      <c s="7" r="C25" t="n">
        <v>20</v>
      </c>
      <c s="4" r="D25" t="s">
        <v>27</v>
      </c>
      <c s="4" r="E25" t="s">
        <v>27</v>
      </c>
      <c s="4" r="F25" t="s">
        <v>27</v>
      </c>
      <c s="4" r="G25" t="s">
        <v>27</v>
      </c>
    </row>
    <row spans="1:7" r="26">
      <c s="4" r="A26" t="s">
        <v>111</v>
      </c>
      <c s="6" r="C26" t="n">
        <v>200000</v>
      </c>
    </row>
    <row spans="1:7" r="27">
      <c s="4" r="A27" t="s">
        <v>108</v>
      </c>
      <c s="6" r="B27" t="n">
        <v>5000</v>
      </c>
      <c s="7" r="C27" t="n">
        <v>50</v>
      </c>
      <c s="4" r="D27" t="s">
        <v>27</v>
      </c>
      <c s="4" r="E27" t="s">
        <v>27</v>
      </c>
      <c s="7" r="F27" t="n">
        <v>4950</v>
      </c>
      <c s="4" r="G27" t="s">
        <v>27</v>
      </c>
    </row>
    <row spans="1:7" r="28">
      <c s="4" r="A28" t="s">
        <v>109</v>
      </c>
      <c s="6" r="C28" t="n">
        <v>500000</v>
      </c>
    </row>
    <row spans="1:7" r="29">
      <c s="4" r="A29" t="s">
        <v>112</v>
      </c>
      <c s="6" r="B29" t="n">
        <v>3000</v>
      </c>
      <c s="4" r="C29" t="s">
        <v>27</v>
      </c>
      <c s="4" r="D29" t="s">
        <v>27</v>
      </c>
      <c s="4" r="E29" t="s">
        <v>27</v>
      </c>
      <c s="6" r="F29" t="n">
        <v>3000</v>
      </c>
      <c s="4" r="G29" t="s">
        <v>27</v>
      </c>
    </row>
    <row spans="1:7" r="30">
      <c s="4" r="A30" t="s">
        <v>87</v>
      </c>
      <c s="6" r="B30" t="n">
        <v>-344124</v>
      </c>
      <c s="7" r="G30" t="n">
        <v>-344124</v>
      </c>
    </row>
    <row spans="1:7" r="31">
      <c s="4" r="A31" t="s">
        <v>113</v>
      </c>
      <c s="6" r="B31" t="n">
        <v>-655911</v>
      </c>
      <c s="7" r="C31" t="n">
        <v>3510</v>
      </c>
      <c s="7" r="D31" t="n">
        <v>5</v>
      </c>
      <c s="4" r="E31" t="s">
        <v>27</v>
      </c>
      <c s="6" r="F31" t="n">
        <v>310183</v>
      </c>
      <c s="7" r="G31" t="n">
        <v>-969609</v>
      </c>
    </row>
    <row spans="1:7" r="32">
      <c s="4" r="A32" t="s">
        <v>114</v>
      </c>
      <c s="6" r="C32" t="n">
        <v>35101750</v>
      </c>
      <c s="6" r="D32" t="n">
        <v>50000</v>
      </c>
      <c s="4" r="E32" t="s">
        <v>27</v>
      </c>
    </row>
    <row spans="1:7" r="33">
      <c s="4" r="A33" t="s">
        <v>115</v>
      </c>
      <c s="6" r="B33" t="n">
        <v>3011</v>
      </c>
      <c s="7" r="C33" t="n">
        <v>110</v>
      </c>
      <c s="4" r="D33" t="s">
        <v>27</v>
      </c>
      <c s="4" r="E33" t="s">
        <v>27</v>
      </c>
      <c s="6" r="F33" t="n">
        <v>2901</v>
      </c>
      <c s="4" r="G33" t="s">
        <v>27</v>
      </c>
    </row>
    <row spans="1:7" r="34">
      <c s="4" r="A34" t="s">
        <v>116</v>
      </c>
      <c s="6" r="C34" t="n">
        <v>1095036</v>
      </c>
      <c s="4" r="D34" t="s">
        <v>27</v>
      </c>
      <c s="4" r="E34" t="s">
        <v>27</v>
      </c>
    </row>
    <row spans="1:7" r="35">
      <c s="4" r="A35" t="s">
        <v>115</v>
      </c>
      <c s="6" r="B35" t="n">
        <v>3535</v>
      </c>
      <c s="7" r="C35" t="n">
        <v>129</v>
      </c>
      <c s="4" r="D35" t="s">
        <v>27</v>
      </c>
      <c s="4" r="E35" t="s">
        <v>27</v>
      </c>
      <c s="6" r="F35" t="n">
        <v>3406</v>
      </c>
      <c s="4" r="G35" t="s">
        <v>27</v>
      </c>
    </row>
    <row spans="1:7" r="36">
      <c s="4" r="A36" t="s">
        <v>116</v>
      </c>
      <c s="6" r="C36" t="n">
        <v>1285560</v>
      </c>
      <c s="4" r="D36" t="s">
        <v>27</v>
      </c>
      <c s="4" r="E36" t="s">
        <v>27</v>
      </c>
    </row>
    <row spans="1:7" r="37">
      <c s="4" r="A37" t="s">
        <v>117</v>
      </c>
      <c s="6" r="B37" t="n">
        <v>3041</v>
      </c>
      <c s="7" r="C37" t="n">
        <v>91</v>
      </c>
      <c s="4" r="D37" t="s">
        <v>27</v>
      </c>
      <c s="4" r="E37" t="s">
        <v>27</v>
      </c>
      <c s="6" r="F37" t="n">
        <v>2950</v>
      </c>
      <c s="4" r="G37" t="s">
        <v>27</v>
      </c>
    </row>
    <row spans="1:7" r="38">
      <c s="4" r="A38" t="s">
        <v>118</v>
      </c>
      <c s="6" r="C38" t="n">
        <v>906533</v>
      </c>
    </row>
    <row spans="1:7" r="39">
      <c s="4" r="A39" t="s">
        <v>115</v>
      </c>
      <c s="6" r="B39" t="n">
        <v>750</v>
      </c>
      <c s="7" r="C39" t="n">
        <v>150</v>
      </c>
      <c s="4" r="D39" t="s">
        <v>27</v>
      </c>
      <c s="4" r="E39" t="s">
        <v>27</v>
      </c>
      <c s="7" r="F39" t="n">
        <v>600</v>
      </c>
      <c s="4" r="G39" t="s">
        <v>27</v>
      </c>
    </row>
    <row spans="1:7" r="40">
      <c s="4" r="A40" t="s">
        <v>116</v>
      </c>
      <c s="6" r="C40" t="n">
        <v>1500000</v>
      </c>
    </row>
    <row spans="1:7" r="41">
      <c s="4" r="A41" t="s">
        <v>119</v>
      </c>
      <c s="6" r="B41" t="n">
        <v>3</v>
      </c>
      <c s="4" r="C41" t="s">
        <v>27</v>
      </c>
      <c s="4" r="D41" t="s">
        <v>27</v>
      </c>
      <c s="7" r="E41" t="n">
        <v>3</v>
      </c>
      <c s="4" r="F41" t="s">
        <v>27</v>
      </c>
      <c s="4" r="G41" t="s">
        <v>27</v>
      </c>
    </row>
    <row spans="1:7" r="42">
      <c s="4" r="A42" t="s">
        <v>120</v>
      </c>
      <c s="4" r="C42" t="s">
        <v>27</v>
      </c>
      <c s="4" r="D42" t="s">
        <v>27</v>
      </c>
      <c s="6" r="E42" t="n">
        <v>25000</v>
      </c>
    </row>
    <row spans="1:7" r="43">
      <c s="4" r="A43" t="s">
        <v>121</v>
      </c>
      <c s="6" r="B43" t="n">
        <v>50000</v>
      </c>
      <c s="4" r="C43" t="s">
        <v>27</v>
      </c>
      <c s="7" r="E43" t="n">
        <v>1</v>
      </c>
      <c s="7" r="F43" t="n">
        <v>49999</v>
      </c>
    </row>
    <row spans="1:7" r="44">
      <c s="4" r="A44" t="s">
        <v>122</v>
      </c>
      <c s="4" r="C44" t="s">
        <v>27</v>
      </c>
      <c s="6" r="E44" t="n">
        <v>10000</v>
      </c>
    </row>
    <row spans="1:7" r="45">
      <c s="4" r="A45" t="s">
        <v>123</v>
      </c>
      <c s="6" r="B45" t="n">
        <v>-1</v>
      </c>
      <c s="7" r="C45" t="n">
        <v>170</v>
      </c>
      <c s="4" r="D45" t="s">
        <v>27</v>
      </c>
      <c s="7" r="E45" t="n">
        <v>-1</v>
      </c>
      <c s="6" r="F45" t="n">
        <v>-170</v>
      </c>
      <c s="4" r="G45" t="s">
        <v>27</v>
      </c>
    </row>
    <row spans="1:7" r="46">
      <c s="4" r="A46" t="s">
        <v>124</v>
      </c>
      <c s="6" r="C46" t="n">
        <v>1700000</v>
      </c>
      <c s="6" r="E46" t="n">
        <v>-3400</v>
      </c>
    </row>
    <row spans="1:7" r="47">
      <c s="4" r="A47" t="s">
        <v>125</v>
      </c>
      <c s="6" r="B47" t="n">
        <v>10152</v>
      </c>
      <c s="4" r="C47" t="s">
        <v>27</v>
      </c>
      <c s="4" r="D47" t="s">
        <v>27</v>
      </c>
      <c s="4" r="E47" t="s">
        <v>27</v>
      </c>
      <c s="6" r="F47" t="n">
        <v>10152</v>
      </c>
      <c s="4" r="G47" t="s">
        <v>27</v>
      </c>
    </row>
    <row spans="1:7" r="48">
      <c s="4" r="A48" t="s">
        <v>87</v>
      </c>
      <c s="6" r="B48" t="n">
        <v>-334614</v>
      </c>
      <c s="7" r="G48" t="n">
        <v>-334614</v>
      </c>
    </row>
    <row spans="1:7" r="49">
      <c s="4" r="A49" t="s">
        <v>126</v>
      </c>
      <c s="7" r="B49" t="n">
        <v>-920034</v>
      </c>
      <c s="7" r="C49" t="n">
        <v>4160</v>
      </c>
      <c s="7" r="D49" t="n">
        <v>5</v>
      </c>
      <c s="7" r="E49" t="n">
        <v>3</v>
      </c>
      <c s="7" r="F49" t="n">
        <v>380021</v>
      </c>
      <c s="7" r="G49" t="n">
        <v>-1304223</v>
      </c>
    </row>
    <row spans="1:7" r="50">
      <c s="4" r="A50" t="s">
        <v>127</v>
      </c>
      <c s="6" r="C50" t="n">
        <v>41588879</v>
      </c>
      <c s="6" r="D50" t="n">
        <v>50000</v>
      </c>
      <c s="6" r="E50" t="n">
        <v>316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s="1" r="A1" t="s">
        <v>128</v>
      </c>
      <c s="2" r="B1" t="s">
        <v>1</v>
      </c>
      <c s="2" r="C1" t="s">
        <v>129</v>
      </c>
    </row>
    <row spans="1:3" r="2">
      <c s="2" r="B2" t="s">
        <v>2</v>
      </c>
      <c s="2" r="C2" t="s">
        <v>23</v>
      </c>
    </row>
    <row spans="1:3" r="3">
      <c s="4" r="A3" t="s">
        <v>130</v>
      </c>
      <c s="8" r="C3" t="n">
        <v>0.0001</v>
      </c>
    </row>
    <row spans="1:3" r="4">
      <c s="4" r="A4" t="s">
        <v>131</v>
      </c>
      <c s="10" r="C4" t="n">
        <v>0.0005</v>
      </c>
    </row>
    <row spans="1:3" r="5">
      <c s="4" r="A5" t="s">
        <v>132</v>
      </c>
      <c s="10" r="C5" t="n">
        <v>0.0005</v>
      </c>
    </row>
    <row spans="1:3" r="6">
      <c s="4" r="A6" t="s">
        <v>133</v>
      </c>
      <c s="10" r="C6" t="n">
        <v>0.0005</v>
      </c>
    </row>
    <row spans="1:3" r="7">
      <c s="4" r="A7" t="s">
        <v>134</v>
      </c>
      <c s="10" r="C7" t="n">
        <v>0.0005</v>
      </c>
    </row>
    <row spans="1:3" r="8">
      <c s="4" r="A8" t="s">
        <v>135</v>
      </c>
      <c s="10" r="C8" t="n">
        <v>0.0005</v>
      </c>
    </row>
    <row spans="1:3" r="9">
      <c s="4" r="A9" t="s">
        <v>136</v>
      </c>
      <c s="11" r="C9" t="n">
        <v>0.015</v>
      </c>
    </row>
    <row spans="1:3" r="10">
      <c s="4" r="A10" t="s">
        <v>137</v>
      </c>
      <c s="12" r="B10" t="n">
        <v>0.00275</v>
      </c>
    </row>
    <row spans="1:3" r="11">
      <c s="4" r="A11" t="s">
        <v>138</v>
      </c>
      <c s="13" r="B11" t="n">
        <v>0.00275</v>
      </c>
    </row>
    <row spans="1:3" r="12">
      <c s="4" r="A12" t="s">
        <v>139</v>
      </c>
      <c s="14" r="B12" t="n">
        <v>0.003355</v>
      </c>
    </row>
    <row spans="1:3" r="13">
      <c s="4" r="A13" t="s">
        <v>140</v>
      </c>
      <c s="12" r="B13" t="n">
        <v>0.00275</v>
      </c>
    </row>
    <row spans="1:3" r="14">
      <c s="4" r="A14" t="s">
        <v>92</v>
      </c>
    </row>
    <row spans="1:3" r="15">
      <c s="4" r="A15" t="s">
        <v>141</v>
      </c>
      <c s="15" r="C15" t="n">
        <v>0.01</v>
      </c>
    </row>
    <row spans="1:3" r="16">
      <c s="4" r="A16" t="s">
        <v>142</v>
      </c>
      <c s="15" r="C16" t="n">
        <v>0.01</v>
      </c>
    </row>
    <row spans="1:3" r="17">
      <c s="4" r="A17" t="s">
        <v>143</v>
      </c>
      <c s="16" r="C17" t="n">
        <v>0.01</v>
      </c>
    </row>
    <row spans="1:3" r="18">
      <c s="4" r="A18" t="s">
        <v>53</v>
      </c>
    </row>
    <row spans="1:3" r="19">
      <c s="4" r="A19" t="s">
        <v>144</v>
      </c>
      <c s="6" r="B19" t="n">
        <v>34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45</v>
      </c>
      <c s="2" r="B1" t="s">
        <v>1</v>
      </c>
    </row>
    <row spans="1:3" r="2">
      <c s="2" r="B2" t="s">
        <v>2</v>
      </c>
      <c s="2" r="C2" t="s">
        <v>64</v>
      </c>
    </row>
    <row spans="1:3" r="3">
      <c s="3" r="A3" t="s">
        <v>146</v>
      </c>
    </row>
    <row spans="1:3" r="4">
      <c s="4" r="A4" t="s">
        <v>87</v>
      </c>
      <c s="7" r="B4" t="n">
        <v>-334614</v>
      </c>
      <c s="7" r="C4" t="n">
        <v>-46895</v>
      </c>
    </row>
    <row spans="1:3" r="5">
      <c s="3" r="A5" t="s">
        <v>147</v>
      </c>
    </row>
    <row spans="1:3" r="6">
      <c s="4" r="A6" t="s">
        <v>148</v>
      </c>
      <c s="7" r="B6" t="n">
        <v>1596</v>
      </c>
      <c s="6" r="C6" t="n">
        <v>416</v>
      </c>
    </row>
    <row spans="1:3" r="7">
      <c s="4" r="A7" t="s">
        <v>149</v>
      </c>
      <c s="4" r="B7" t="s">
        <v>27</v>
      </c>
      <c s="7" r="C7" t="n">
        <v>2255</v>
      </c>
    </row>
    <row spans="1:3" r="8">
      <c s="4" r="A8" t="s">
        <v>150</v>
      </c>
      <c s="7" r="B8" t="n">
        <v>-1167</v>
      </c>
      <c s="4" r="C8" t="s">
        <v>27</v>
      </c>
    </row>
    <row spans="1:3" r="9">
      <c s="4" r="A9" t="s">
        <v>151</v>
      </c>
      <c s="4" r="B9" t="s">
        <v>27</v>
      </c>
      <c s="7" r="C9" t="n">
        <v>750</v>
      </c>
    </row>
    <row spans="1:3" r="10">
      <c s="4" r="A10" t="s">
        <v>36</v>
      </c>
      <c s="7" r="B10" t="n">
        <v>17627</v>
      </c>
      <c s="6" r="C10" t="n">
        <v>31278</v>
      </c>
    </row>
    <row spans="1:3" r="11">
      <c s="4" r="A11" t="s">
        <v>152</v>
      </c>
      <c s="4" r="B11" t="s">
        <v>27</v>
      </c>
      <c s="6" r="C11" t="n">
        <v>2400</v>
      </c>
    </row>
    <row spans="1:3" r="12">
      <c s="4" r="A12" t="s">
        <v>153</v>
      </c>
      <c s="4" r="B12" t="s">
        <v>27</v>
      </c>
      <c s="7" r="C12" t="n">
        <v>1050</v>
      </c>
    </row>
    <row spans="1:3" r="13">
      <c s="4" r="A13" t="s">
        <v>154</v>
      </c>
      <c s="7" r="B13" t="n">
        <v>211922</v>
      </c>
      <c s="4" r="C13" t="s">
        <v>27</v>
      </c>
    </row>
    <row spans="1:3" r="14">
      <c s="4" r="A14" t="s">
        <v>155</v>
      </c>
      <c s="6" r="B14" t="n">
        <v>-3969</v>
      </c>
      <c s="7" r="C14" t="n">
        <v>12514</v>
      </c>
    </row>
    <row spans="1:3" r="15">
      <c s="4" r="A15" t="s">
        <v>156</v>
      </c>
      <c s="7" r="B15" t="n">
        <v>-108605</v>
      </c>
      <c s="7" r="C15" t="n">
        <v>3768</v>
      </c>
    </row>
    <row spans="1:3" r="16">
      <c s="3" r="A16" t="s">
        <v>157</v>
      </c>
    </row>
    <row spans="1:3" r="17">
      <c s="4" r="A17" t="s">
        <v>158</v>
      </c>
      <c s="4" r="B17" t="s">
        <v>27</v>
      </c>
      <c s="4" r="C17" t="s">
        <v>27</v>
      </c>
    </row>
    <row spans="1:3" r="18">
      <c s="3" r="A18" t="s">
        <v>159</v>
      </c>
    </row>
    <row spans="1:3" r="19">
      <c s="4" r="A19" t="s">
        <v>160</v>
      </c>
      <c s="4" r="B19" t="s">
        <v>27</v>
      </c>
      <c s="7" r="C19" t="n">
        <v>-4197</v>
      </c>
    </row>
    <row spans="1:3" r="20">
      <c s="4" r="A20" t="s">
        <v>38</v>
      </c>
      <c s="4" r="B20" t="s">
        <v>27</v>
      </c>
      <c s="6" r="C20" t="n">
        <v>2984</v>
      </c>
    </row>
    <row spans="1:3" r="21">
      <c s="4" r="A21" t="s">
        <v>161</v>
      </c>
      <c s="7" r="B21" t="n">
        <v>155000</v>
      </c>
      <c s="6" r="C21" t="n">
        <v>-125</v>
      </c>
    </row>
    <row spans="1:3" r="22">
      <c s="4" r="A22" t="s">
        <v>162</v>
      </c>
      <c s="6" r="B22" t="n">
        <v>155000</v>
      </c>
      <c s="6" r="C22" t="n">
        <v>-1338</v>
      </c>
    </row>
    <row spans="1:3" r="23">
      <c s="4" r="A23" t="s">
        <v>163</v>
      </c>
      <c s="6" r="B23" t="n">
        <v>46395</v>
      </c>
      <c s="7" r="C23" t="n">
        <v>2430</v>
      </c>
    </row>
    <row spans="1:3" r="24">
      <c s="4" r="A24" t="s">
        <v>164</v>
      </c>
      <c s="6" r="B24" t="n">
        <v>156958</v>
      </c>
      <c s="4" r="C24" t="s">
        <v>27</v>
      </c>
    </row>
    <row spans="1:3" r="25">
      <c s="4" r="A25" t="s">
        <v>165</v>
      </c>
      <c s="7" r="B25" t="n">
        <v>203353</v>
      </c>
      <c s="7" r="C25" t="n">
        <v>2430</v>
      </c>
    </row>
    <row spans="1:3" r="26">
      <c s="3" r="A26" t="s">
        <v>166</v>
      </c>
    </row>
    <row spans="1:3" r="27">
      <c s="4" r="A27" t="s">
        <v>167</v>
      </c>
      <c s="4" r="B27" t="s">
        <v>27</v>
      </c>
      <c s="7" r="C27" t="n">
        <v>336</v>
      </c>
    </row>
    <row spans="1:3" r="28">
      <c s="4" r="A28" t="s">
        <v>168</v>
      </c>
      <c s="4" r="B28" t="s">
        <v>27</v>
      </c>
      <c s="4" r="C28" t="s">
        <v>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 of Cash </vt:lpstr>
      <vt:lpstr>Nature of Operations and Summar</vt:lpstr>
      <vt:lpstr>Property, Plant and Equipment (</vt:lpstr>
      <vt:lpstr>Due to Related Party</vt:lpstr>
      <vt:lpstr>Loans Payable - Stockholders</vt:lpstr>
      <vt:lpstr>Convertible Notes Payable</vt:lpstr>
      <vt:lpstr>Derivatives and Fair Value Inst</vt:lpstr>
      <vt:lpstr>Stockholders' Equity</vt:lpstr>
      <vt:lpstr>Commitments and Contingencies</vt:lpstr>
      <vt:lpstr>Income Taxes</vt:lpstr>
      <vt:lpstr>Related Party Transactions</vt:lpstr>
      <vt:lpstr>Basis of Reporting - Going Conc</vt:lpstr>
      <vt:lpstr>Subsequent Events</vt:lpstr>
      <vt:lpstr>Nature of Operations and Summ20</vt:lpstr>
      <vt:lpstr>Property, Plant and Equipment21</vt:lpstr>
      <vt:lpstr>Convertible Notes Payable (Tabl</vt:lpstr>
      <vt:lpstr>Derivatives and Fair Value In23</vt:lpstr>
      <vt:lpstr>Income Taxes (Tables)</vt:lpstr>
      <vt:lpstr>Related Party Transactions (Tab</vt:lpstr>
      <vt:lpstr>Nature of Operations and Summ26</vt:lpstr>
      <vt:lpstr>Property, Plant and Equipment27</vt:lpstr>
      <vt:lpstr>Property, Plant and Equipment28</vt:lpstr>
      <vt:lpstr>Due to Related Party (Details)</vt:lpstr>
      <vt:lpstr>Loans Payable - Stockholders (D</vt:lpstr>
      <vt:lpstr>Convertible Notes Payable (Deta</vt:lpstr>
      <vt:lpstr>Convertible Notes Payable (De32</vt:lpstr>
      <vt:lpstr>Convertible Notes Payable (De33</vt:lpstr>
      <vt:lpstr>Convertible Notes Payable (De34</vt:lpstr>
      <vt:lpstr>Convertible Notes Payables (Det</vt:lpstr>
      <vt:lpstr>Convertible Notes Payable (De36</vt:lpstr>
      <vt:lpstr>Convertible Note Payable (Detai</vt:lpstr>
      <vt:lpstr>Convertible Notes Payables (D38</vt:lpstr>
      <vt:lpstr>Derivatives and Fair Value In39</vt:lpstr>
      <vt:lpstr>Derivatives and Fair Value In40</vt:lpstr>
      <vt:lpstr>Derivatives and Fair Value In41</vt:lpstr>
      <vt:lpstr>Stockholders' Equity (Details)</vt:lpstr>
      <vt:lpstr>Commitments and Contingencies (</vt:lpstr>
      <vt:lpstr>Income Taxes (Details)</vt:lpstr>
      <vt:lpstr>Income Taxes (Details Textual)</vt:lpstr>
      <vt:lpstr>Related Party Transactions (Det</vt:lpstr>
      <vt:lpstr>Related Party Transactions (D47</vt:lpstr>
      <vt:lpstr>Basis of Reporting - Going Co4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5:12:16Z</dcterms:created>
  <dcterms:modified xmlns:dcterms="http://purl.org/dc/terms/" xmlns:xsi="http://www.w3.org/2001/XMLSchema-instance" xsi:type="dcterms:W3CDTF">2016-05-23T15:12:16Z</dcterms:modified>
  <dc:title xmlns:dc="http://purl.org/dc/elements/1.1/">Untitled</dc:title>
  <dc:description xmlns:dc="http://purl.org/dc/elements/1.1/"/>
  <dc:subject xmlns:dc="http://purl.org/dc/elements/1.1/"/>
  <cp:keywords/>
  <cp:category/>
</cp:coreProperties>
</file>